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Impairment, restructuring and o"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tirement Benefit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Business Combinations (Tables)" sheetId="21" state="visible" r:id="rId21"/>
    <sheet xmlns:r="http://schemas.openxmlformats.org/officeDocument/2006/relationships" name="Balance Sheet Details (Tables)" sheetId="22" state="visible" r:id="rId22"/>
    <sheet xmlns:r="http://schemas.openxmlformats.org/officeDocument/2006/relationships" name="Goodwill and Intangible Assets " sheetId="23" state="visible" r:id="rId23"/>
    <sheet xmlns:r="http://schemas.openxmlformats.org/officeDocument/2006/relationships" name="Impairment, restructuring and_2" sheetId="24" state="visible" r:id="rId24"/>
    <sheet xmlns:r="http://schemas.openxmlformats.org/officeDocument/2006/relationships" name="Borrowings (Tables)" sheetId="25" state="visible" r:id="rId25"/>
    <sheet xmlns:r="http://schemas.openxmlformats.org/officeDocument/2006/relationships" name="Stockholders' Equity (Tables)" sheetId="26" state="visible" r:id="rId26"/>
    <sheet xmlns:r="http://schemas.openxmlformats.org/officeDocument/2006/relationships" name="Retirement Benefit Plans (Table"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Basis of Presentation - Descrip" sheetId="30" state="visible" r:id="rId30"/>
    <sheet xmlns:r="http://schemas.openxmlformats.org/officeDocument/2006/relationships" name="Basis of Presentation - Per Sha" sheetId="31" state="visible" r:id="rId31"/>
    <sheet xmlns:r="http://schemas.openxmlformats.org/officeDocument/2006/relationships" name="Basis of Presentation - Cash Eq" sheetId="32" state="visible" r:id="rId32"/>
    <sheet xmlns:r="http://schemas.openxmlformats.org/officeDocument/2006/relationships" name="Basis of Presentation - Fair Va" sheetId="33" state="visible" r:id="rId33"/>
    <sheet xmlns:r="http://schemas.openxmlformats.org/officeDocument/2006/relationships" name="Basis of Presentation - Revenue" sheetId="34" state="visible" r:id="rId34"/>
    <sheet xmlns:r="http://schemas.openxmlformats.org/officeDocument/2006/relationships" name="Business Combinations - Fiscal " sheetId="35" state="visible" r:id="rId35"/>
    <sheet xmlns:r="http://schemas.openxmlformats.org/officeDocument/2006/relationships" name="Business Combinations - Explosi" sheetId="36" state="visible" r:id="rId36"/>
    <sheet xmlns:r="http://schemas.openxmlformats.org/officeDocument/2006/relationships" name="Business Combinations - Intangi" sheetId="37" state="visible" r:id="rId37"/>
    <sheet xmlns:r="http://schemas.openxmlformats.org/officeDocument/2006/relationships" name="Business Combinations - Other B" sheetId="38" state="visible" r:id="rId38"/>
    <sheet xmlns:r="http://schemas.openxmlformats.org/officeDocument/2006/relationships" name="Balance Sheet Detail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Impairment, restructuring and_3" sheetId="43" state="visible" r:id="rId43"/>
    <sheet xmlns:r="http://schemas.openxmlformats.org/officeDocument/2006/relationships" name="Impairment, restructuring and_4" sheetId="44" state="visible" r:id="rId44"/>
    <sheet xmlns:r="http://schemas.openxmlformats.org/officeDocument/2006/relationships" name="Borrowings (Details)" sheetId="45" state="visible" r:id="rId45"/>
    <sheet xmlns:r="http://schemas.openxmlformats.org/officeDocument/2006/relationships" name="Stockholders' Equity - Stock-ba" sheetId="46" state="visible" r:id="rId46"/>
    <sheet xmlns:r="http://schemas.openxmlformats.org/officeDocument/2006/relationships" name="Stockholders' Equity - Share Re" sheetId="47" state="visible" r:id="rId47"/>
    <sheet xmlns:r="http://schemas.openxmlformats.org/officeDocument/2006/relationships" name="Retirement Benefit Plans (Deta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Income Taxes - (Details)" sheetId="51" state="visible" r:id="rId51"/>
    <sheet xmlns:r="http://schemas.openxmlformats.org/officeDocument/2006/relationships" name="Segment Information - Operation" sheetId="52" state="visible" r:id="rId52"/>
  </sheets>
  <definedNames/>
  <calcPr calcId="124519" fullCalcOnLoad="1"/>
</workbook>
</file>

<file path=xl/sharedStrings.xml><?xml version="1.0" encoding="utf-8"?>
<sst xmlns="http://schemas.openxmlformats.org/spreadsheetml/2006/main" uniqueCount="618">
  <si>
    <t>Document and Entity Information - shares</t>
  </si>
  <si>
    <t>9 Months Ended</t>
  </si>
  <si>
    <t>Mar. 31, 2019</t>
  </si>
  <si>
    <t>Apr. 26, 2019</t>
  </si>
  <si>
    <t>Document and Entity Information</t>
  </si>
  <si>
    <t>Entity Registrant Name</t>
  </si>
  <si>
    <t>OSI SYSTEMS INC</t>
  </si>
  <si>
    <t>Entity Central Index Key</t>
  </si>
  <si>
    <t>0001039065</t>
  </si>
  <si>
    <t>Document Type</t>
  </si>
  <si>
    <t>10-Q</t>
  </si>
  <si>
    <t>Document Period End Date</t>
  </si>
  <si>
    <t>Mar. 31,
		2019</t>
  </si>
  <si>
    <t>Amendment Flag</t>
  </si>
  <si>
    <t>false</t>
  </si>
  <si>
    <t>Current Fiscal Year End Date</t>
  </si>
  <si>
    <t>--06-30</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3</t>
  </si>
  <si>
    <t>CONDENSED CONSOLIDATED BALANCE SHEETS (UNAUDITED) - USD ($) $ in Thousands</t>
  </si>
  <si>
    <t>Jun. 30, 2018</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Other accrued expenses and current liabilities</t>
  </si>
  <si>
    <t>Total current liabilities</t>
  </si>
  <si>
    <t>Long-term debt</t>
  </si>
  <si>
    <t>Deferred income taxes</t>
  </si>
  <si>
    <t>Other long-term liabilities</t>
  </si>
  <si>
    <t>Total liabilities</t>
  </si>
  <si>
    <t>Commitments and contingencies (Note 9)</t>
  </si>
  <si>
    <t xml:space="preserve"> </t>
  </si>
  <si>
    <t>Stockholders' Equity:</t>
  </si>
  <si>
    <t>Preferred stock, $0.001 par value -10,000,000 shares authorized; no shares issued or outstanding</t>
  </si>
  <si>
    <t>Common stock, $0.001 par value -100,000,000 shares authorized; issued and outstanding, 18,032,374 shares at June 30, 2018 and 18,100,841 shares at March 31, 2019</t>
  </si>
  <si>
    <t>Retained earnings</t>
  </si>
  <si>
    <t>Accumulated other comprehensive loss</t>
  </si>
  <si>
    <t>Total stockholders' equity</t>
  </si>
  <si>
    <t>Total liabilities and stockholders' equity</t>
  </si>
  <si>
    <t>CONDENSED CONSOLIDATED BALANCE SHEETS (UNAUDITED) (Parenthetical) - $ / shares</t>
  </si>
  <si>
    <t>CONDENSED CONSOLIDATED BALANCE SHEETS (UNAUDITED)</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UNAUDITED) - USD ($) shares in Thousands, $ in Thousands</t>
  </si>
  <si>
    <t>3 Months Ended</t>
  </si>
  <si>
    <t>Mar. 31, 2018</t>
  </si>
  <si>
    <t>Net revenu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expense and other expense, net</t>
  </si>
  <si>
    <t>Income before income taxes</t>
  </si>
  <si>
    <t>Provision for income taxes</t>
  </si>
  <si>
    <t>Net income (loss)</t>
  </si>
  <si>
    <t>Earnings (loss) per share:</t>
  </si>
  <si>
    <t>Basic (in dollars per share)</t>
  </si>
  <si>
    <t>Diluted (in dollars per share)</t>
  </si>
  <si>
    <t>Shares used in per share calculation:</t>
  </si>
  <si>
    <t>Basic (in shares)</t>
  </si>
  <si>
    <t>Diluted (in shares)</t>
  </si>
  <si>
    <t>Products</t>
  </si>
  <si>
    <t>Services</t>
  </si>
  <si>
    <t>CONDENSED CONSOLIDATED STATEMENTS OF COMPREHENSIVE INCOME (UNAUDITED) - USD ($) $ in Thousands</t>
  </si>
  <si>
    <t>CONDENSED CONSOLIDATED STATEMENTS OF COMPREHENSIVE INCOME (UNAUDITED)</t>
  </si>
  <si>
    <t>Other comprehensive income (loss):</t>
  </si>
  <si>
    <t>Foreign currency translation adjustment</t>
  </si>
  <si>
    <t>Other</t>
  </si>
  <si>
    <t>Other comprehensive income (loss)</t>
  </si>
  <si>
    <t>Comprehensive income (loss)</t>
  </si>
  <si>
    <t>CONDENSED CONSOLIDATED STATEMENTS OF STOCKHOLDERS' EQUITY (UNAUDITED) - USD ($) $ in Thousands</t>
  </si>
  <si>
    <t>Common</t>
  </si>
  <si>
    <t>Retained Earnings</t>
  </si>
  <si>
    <t>Accumulated Other Comprehensive Income (Loss)</t>
  </si>
  <si>
    <t>Total</t>
  </si>
  <si>
    <t>Balance at Jun. 30, 2017</t>
  </si>
  <si>
    <t>Balance (in shares) at Jun. 30, 2017</t>
  </si>
  <si>
    <t>Increase (Decrease) in Shareholders' Equity</t>
  </si>
  <si>
    <t>Exercise of stock options</t>
  </si>
  <si>
    <t>Exercise of stock options (in shares)</t>
  </si>
  <si>
    <t>Vesting of RSUs (in shares)</t>
  </si>
  <si>
    <t>Shares issued under employee stock purchase program</t>
  </si>
  <si>
    <t>Shares issued under employee stock purchase program (in shares)</t>
  </si>
  <si>
    <t>Stock-based compensation</t>
  </si>
  <si>
    <t>Repurchase of common stock</t>
  </si>
  <si>
    <t>Repurchase of common stock (in shares)</t>
  </si>
  <si>
    <t>Taxes paid related to net share settlement of equity awards</t>
  </si>
  <si>
    <t>Taxes paid related to net share settlement of equity awards (in shares)</t>
  </si>
  <si>
    <t>Balance at Mar. 31, 2018</t>
  </si>
  <si>
    <t>Balance (in shares) at Mar. 31, 2018</t>
  </si>
  <si>
    <t>Balance at Dec. 31, 2017</t>
  </si>
  <si>
    <t>Balance (in shares) at Dec. 31, 2017</t>
  </si>
  <si>
    <t>Balance at Jun. 30, 2018</t>
  </si>
  <si>
    <t>Balance (in shares) at Jun. 30, 2018</t>
  </si>
  <si>
    <t>Balance at Mar. 31, 2019</t>
  </si>
  <si>
    <t>Balance (in shares) at Mar. 31, 2019</t>
  </si>
  <si>
    <t>Balance at Dec. 31, 2018</t>
  </si>
  <si>
    <t>Balance (in shares) at Dec. 31, 2018</t>
  </si>
  <si>
    <t>CONDENSED CONSOLIDATED STATEMENTS OF CASH FLOWS (UNAUDITED) - USD ($) $ in Thousands</t>
  </si>
  <si>
    <t>CASH FLOWS FROM OPERATING ACTIVITIES</t>
  </si>
  <si>
    <t>Adjustments to reconcile net income (loss) to net cash provided by operating activities:</t>
  </si>
  <si>
    <t>Depreciation and amortization</t>
  </si>
  <si>
    <t>Stock-based compensation expense</t>
  </si>
  <si>
    <t>Amortization of debt discount and issuance costs</t>
  </si>
  <si>
    <t>Impairment charges</t>
  </si>
  <si>
    <t>Changes in operating assets and liabilities-net of business acquisitions:</t>
  </si>
  <si>
    <t>Accounts receivable</t>
  </si>
  <si>
    <t>Prepaid expenses and other assets</t>
  </si>
  <si>
    <t>Net cash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borrowings on bank lines of credit</t>
  </si>
  <si>
    <t>Proceeds from long-term debt</t>
  </si>
  <si>
    <t>Payments on long-term debt</t>
  </si>
  <si>
    <t>Proceeds from exercise of stock options and employee stock purchase plan</t>
  </si>
  <si>
    <t>Payment of contingent consideration</t>
  </si>
  <si>
    <t>Net cash provided by (used in) financing activities</t>
  </si>
  <si>
    <t>Effect of exchange rate changes on cash</t>
  </si>
  <si>
    <t>Net increase in cash and cash equivalents</t>
  </si>
  <si>
    <t>Cash and cash equivalents-beginning of period</t>
  </si>
  <si>
    <t>Cash and cash equivalents-end of period</t>
  </si>
  <si>
    <t>Cash paid, net during the period for:</t>
  </si>
  <si>
    <t>Interest</t>
  </si>
  <si>
    <t>Income taxes</t>
  </si>
  <si>
    <t>Basis of Presentation</t>
  </si>
  <si>
    <t>1. Basis of Presentation
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and related services, and turnkey security screening solutions; (ii) Healthcare, providing patient monitoring, diagnostic cardiology and related servic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and diagnostic cardiology systems and related supplies and accessories worldwide. These products are used by care providers in critical care, emergency and perioperative areas within hospitals as well as physicians' offices, medical clinics and ambulatory surgery centers, among others.
Through our Optoelectronics and Manufacturing segment, we design, manufacture and market optoelectronic devices and flex circuits and provide electronics manufacturing services worldwide for use in a broad range of applications, including aerospace and defense electronics, X-ray security and inspection systems and medical imaging, chemistry analysis and diagnostics instruments, telecommunications, scanners and industrial automations, automotive diagnostic systems, internet of things (IoT) and consumer wearable products. This division provides products and services to OEM customers and end users as well as to our Security and Healthcare divisions.
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our Annual Report on Form 10-K for the fiscal year ended June 30, 2018. The results of operations for the nine months ended March 31, 2019 are not necessarily indicative of the operating results to be expected for the full 2019 fiscal year or any future period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Changes in estimates are reflected in the periods during which they become known. Actual amounts may differ from these estimates and could differ materially.
Per Share Computations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In periods where a net loss is reported, basic and diluted net loss per share are the same since the effect of potential common shares is antidilutive and therefore excluded. The underlying equity component of the 1.25% convertible senior notes due 2022 (the “Notes”) discussed in Note 6 to the condensed consolidated financial statements will have no impact on diluted earnings per share until the average price of our common stock exceeds the conversion price because the principal amount of the Notes is intended to be settled in cash upon conversion.
The following table sets forth the computation of basic and diluted earnings (loss) per share (in thousands, except per share amounts):
Three Months Ended March 31,
Nine Months Ended March 31,
2018
2019
2018
2019
Net income (loss) available to common stockholders
$
2,553
$
19,626
$
(34,241)
$
48,135
Weighted average shares outstanding—basic
18,569
18,079
18,773
18,085
Dilutive effect of equity awards
577
592
—
593
Weighted average shares outstanding—diluted
19,146
18,671
18,773
18,678
Basic earnings (loss) per share
$
0.14
$
1.09
$
(1.82)
$
2.66
Diluted earnings (loss) per share
$
0.13
$
1.05
$
(1.82)
$
2.58
Weighted average shares excluded from diluted earnings (loss) per share due to their anti-dilutive effect (in thousands)
288
44
753
46
Cash Equivalents
We consider all highly liquid investments with maturities of three months or less as of the acquisition date to be cash equivalents.
Our cash and cash equivalents totaled $107.6 million at March 31, 2019. These funds were held primarily by us and our subsidiaries in the United States, United Kingdom, Singapore, Malaysia, and Mexico, and to a lesser extent in India, Canada and Germany among others. We have cash holdings that exceed insured limits for financial institutions; however, we mitigate this risk by utilizing high credit quality financial institutions throughout the world.
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8 and March 31, 2019, there were no assets where “Level 3” valuation techniques were used. Our contingent payment obligations related to acquisitions, which are further discussed in Note 9 to the condensed consolidated financial statements, are in the “Level 3” category for valuation purposes.
The fair values of our financial assets and liabilities as of June 30, 2018 and March 31, 2019 are categorized as follows (in thousands):
June 30, 2018
March 31, 2019
Level 1
Level 2
Level 3
Total
Level 1
Level 2
Level 3
Total
Assets:
Insurance company contracts
$
—
$
31,897
$
—
$
31,897
$
—
$
34,647
$
—
$
34,647
Interest rate contract
—
18
—
18
—
4
—
4
Total assets
$
—
$
31,915
$
—
$
31,915
$
—
$
34,651
$
—
$
34,651
Liabilities—contingent consideration
$
—
$
—
$
15,713
$
15,713
$
—
$
—
$
16,869
$
16,869
Derivative Instruments and Hedging Activity
Our use of derivatives consists of an interest rate swap agreement. The interest rate swap agreement was entered into to improve the predictability of cash flows from interest payments related to variable, LIBOR-based debt for the duration of the term loan described in Note 6. The interest rate swap matures in October 2019. The interest rate swap is considered an effective cash flow hedge and, as a result, the net gains or losses on such instrument were reported as a component of Other comprehensive income (loss) in the consolidated financial statements and are reclassified as net income when the hedge transaction settles.
Revenue Recognition
ASU 2014-09, Revenue from Contracts with Customers (Topic 606). In May 2014, the FASB issued Accounting Standards Update ("ASU") 2014-09 and related amendments (“ASC 606”),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On July 1, 2018, we adopted ASC 606 using the modified retrospective method, whereby the adoption does not impact any prior periods. We identified contracts not yet completed as of July 1, 2018 and applied the new guidance on a prospective basis.
Product Sales. 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 In cases when payment terms extend beyond one year, we consider whether the contract has a significant financing component.
Service Revenue. Revenue from services includes installation and implementation of products and turnkey security screening services and after-market services. Generally, revenue from services is recognized over time as the services are performed. Revenues from out of warranty service maintenance contracts are recognized ratably over the respective terms of such contracts. Deferred revenue for such services arises from payments received from customers for services not yet performed.
Contract Revenue. Sales agreements with customers can be project specific, cover a period of time, and can be renewable periodically. The contracts may contain terms and conditions with respect to payment, delivery, installation, services, warranty and other rights. In certain instances, we consider an accepted customer order, governed by a master sales agreement, to be the contract with the customer when legal rights and obligations exist. Contracts with customers may include the sale of products and services, as discussed in the paragraphs above. In certain instances, contracts can contain multiple performance obligations as discussed in the paragraph below. According to the terms of a sale contract, we may receive consideration from a customer prior to transferring goods to the customer, and we record these prepayments as a contract liability. We also record deferred revenue, typically related to service contacts, when consideration is received before the services have been performed. We recognize customer deposits and deferred revenue as net sales after all revenue recognition criteria are met.
When determining revenue recognition for contracts, we use judgment based on our understanding of the obligations with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Multiple Performance Obligations. Certain agreements with customers include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We generally separate multiple elements in a contract into separate performance obligations if those elements are distinct, both individually and in the context of the contract. If multiple promises comprise a series of distinct services which are substantially the same and have the same pattern of transfer, they are combined and accounted for as a single performance obligation.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deliverable arrangements. In the event that customers are permitted to terminate such arrangements, the underlying contract typically requires payment for deliverables and reimbursement of costs incurred through the date of termination.
Effect of Adopting ASC 606. Adopting ASC 606 did not require any cumulative effect adjustment to retained earnings as of July 1, 2018 because the impact on retained earnings was immaterial. The impact to our condensed consolidated statements of operations is shown below for the three and nine month periods ended March 31, 2019 and for the balance sheet as of March 31, 2019.
Statement of Operations (in thousands)
Three Months Ended March 31, 2019
Nine Months Ended March 31, 2019
Results
Results
without
without
Results
Adoption of
Effect of
Results
Adoption of
Effect of
as Reported
ASC 606
Change
as Reported
ASC 606
Change
Revenue
$
304,284
$
293,254
$
11,030
$
873,738
$
843,815
$
29,923
Cost of goods sold
192,968
187,111
5,857
556,165
541,402
14,763
Operating expenses
79,196
75,508
3,688
237,489
227,144
10,345
Income from operations
32,120
30,635
1,485
80,084
75,269
4,815
Interest and other expense, net
(5,595)
(5,595)
—
(16,546)
(16,546)
—
Income tax provision
(6,899)
(6,625)
(274)
(15,403)
(14,593)
(810)
Net income
$
19,626
$
18,415
$
1,211
$
48,135
$
44,130
$
4,005
Balance Sheet (in thousands)
March 31, 2019
Balances
without
Balances
Adoption of
Effect of
as Reported
ASC 606
Change
Assets
Accounts receivable, net
$
218,433
$
202,266
$
16,167
Inventories
297,704
312,494
(14,790)
Other assets
767,978
768,789
(811)
Liabilities
Current liabilities
425,500
428,939
(3,439)
Other liabilities
332,807
332,807
—
Stockholders’ Equity
Retained earnings
382,880
378,875
4,005
We disaggregate revenue by reporting segment (Security, Optoelectronics and Manufacturing, and Healthcare) to depict the nature of revenue in a manner consistent with our business operations and to be consistent with other communications and public filings. Refer to Note 11 to our condensed consolidated financial statements for additional details of revenues by reporting segment.
During the three and nine months ended March 31, 2019, we recognized additional revenue as a result of adopting ASC 606. This is primarily due to sales within our Security division where we met certain contractual performance obligations. As a result, this increased net income and accounts receivable and reduced inventories.
Contract Assets and Liabilities. We enter into contracts to sell products and provide services, and we recognize contract assets and liabilities that arise from these transactions. We recognize revenue and corresponding accounts receivable according to ASC 606 and, at times, recognize revenue in advance of the time when contracts give us the right to invoice a customer. We may also receive consideration, per the terms of a contract, from customers prior to transferring goods to the customer. We record customer deposits as a contract liability. Additionally, we may receive payments, most typically for service and warranty contracts, at the onset of the contract and before the services have been performed. In such instances, we record a deferred revenue liability. We recognize these contract liabilities as sales after all revenue recognition criteria are met. The table below shows the balance of contract assets and liabilities as of June 30, 2018 and March 31, 2019, including the change between the periods.
Contract Assets (in thousands)
June 30,
March 31,
2018
2019
Change
% Change
Unbilled revenue
$
13,087
$
25,590
$
12,503
96
%
Contract Liabilities (in thousands)
June 30,
March 31,
2018
2019
Change
% Change
Advances from customers
$
55,761
$
60,016
$
4,225
8
%
Deferred revenue—current
28,899
34,710
5,811
20
%
Deferred revenue—long-term
9,562
8,864
(698)
(7)
%
Remaining Performance Obligations . Remaining performance obligations related to ASC 606 represent the aggregate transaction price allocated to performance obligations under an original contract with a term greater than one year which are fully or partially unsatisfied at the end of the period.As of March 31, 2019, the aggregate amount of the transaction price allocated to remaining performance obligations was approximately $178.4 million. We expect to recognize revenue on approximately 44% of the remaining performance obligations over the next 12 months, and the remainder is expected to be recognized thereafter.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
Recently Adopted Accounting Pronouncements
Revenue Recognition
As discussed above, we adopted ASC 606 on July 1, 2018 using the modified retrospective method, whereby the adoption does not impact any prior periods.
Statement of Cash Flows
In August 2016, the FASB issued ASU 2016-15, Statement of Cash Flows (Topic 230): Classification of Certain Cash Receipts and Cash Payments . The update was issued with the objective of reducing the existing diversity in practice in how certain cash receipts and cash payments are presented and classified in the statement of cash flows under Topic 230 and other topics. We adopted this ASU effective July 1, 2018 using the retrospective approach and the initial adoption had no material effect on our condensed consolidated statement of cash flows.
Income Taxes
In October 2016, the FASB issued ASU 2016-16, Income Taxes (Topic 740): Intra-Entity Asset Transfers of Assets Other than Inventory . The new guidance eliminates the exception for intra-entity transfers other than inventory and requires the recognition of current and deferred income taxes resulting from such a transfer when the transfer occurs. We adopted this ASU effective July 1, 2018 using the modified retrospective transition method resulting in a reclassification in the balance sheet of $3 million to decrease prepaid expenses and other assets and increase deferred tax assets.
Recently Issued Accounting Pronouncements Not Yet Adopted
Leases
In February 2016, the FASB issued ASU 2016-02, Leases (Topic 842) . This guidance requires lessees to recognize assets and liabilities on the balance sheet for the rights and obligations created by leases with terms of more than 12 months. The ASU also will require qualitative and quantitative disclosures designed to give financial statement readers information on the amount, timing, and uncertainty of cash flows arising from leases. This ASU is effective for us in the first quarter of fiscal 2020 with early adoption permitted. We plan to adopt the new lease standard effective July 1, 2019, and apply it using the new transition method, under which an entity initially applies the new standard at the adoption date, versus at the beginning of the earliest period presented, and recognizes a cumulative-effect adjustment to the opening balance of retained earnings in the period of adoption. We continue to assess and have not yet made a determination on whether to elect the package of transition practical expedients. In preparation for implementation, we plan to use a software solution to assist with the new reporting requirements and continue to assess the effect of the guidance on existing accounting policies and the consolidated financial statements. We expect the valuation of our right-of-use assets and lease liabilities, previously described as operating leases, to approximate the present value of our forecasted future lease commitments. We are currently implementing processes to comply with the measurement and disclosure requirements.
Retirement Benefit Plans
In August 2018, the FASB issued authoritative guidance under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re required to adopt this new guidance in the first quarter of fiscal 2021. We are currently evaluating the potential impact of the adoption of this guidance on our consolidated financial statements.
Intangibles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re required to adopt this new guidance in the first quarter of fiscal 2021. We are currently evaluating the potential impact of adoption of this guidance on our consolidated financial statements.</t>
  </si>
  <si>
    <t>Business Combinations</t>
  </si>
  <si>
    <t>2. Business Combinations
Under ASU 805, Business Combinations the acquisition method of accounting requires us to record assets acquired less liabilities assumed in an acquisition at their estimated fair values at the date of acquisition. Any excess of the total estimated purchase price over the estimated fair value of the assets acquired less liabilities assum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We may record adjustments to the assets acquired and liabilities assumed, with corresponding adjustments to goodwill, during the one-year post-acquisition measurement period as additional information becomes available. Upon the conclusion of the measurement period, any subsequent adjustments are reflected in reported earnings.
Fiscal Year 2019 Business Acquisitions
In July 2018, we (through our Optoelectronics and Manufacturing division) acquired an optoelectronics solutions business for $17.5 million, plus up to $1 million in potential contingent consideration, which may be earned over an 18-month period. The acquisition was financed with cash on hand and borrowings under our existing revolving bank line of credit. The goodwill recognized for this business is expected to be deductible for income tax purposes.
In August 2018, we (through our Security division) completed an acquisition of a privately held services company for approximately $0.8 million, plus up to approximately $5 million in contingent consideration, which may be earned over a five-year period. The acquisition was financed with cash on hand. The goodwill recognized for this business is not expected to be deductible for income tax purposes.
In January 2019, we (through our Security division) completed an acquisition of a privately held sales and services company. The acquisition was financed with cash on hand and was in an amount determined to be insignificant by management.
These business acquisitions, individually and in the aggregate, were not material to our consolidated financial statements. Accordingly, pro-forma historical results of operations related to these businesses have not been presented.
Fiscal Year 2018 Business Acquisitions
Acquisition of Explosive Trace Detection Business
On July 7, 2017, we acquired the global explosive trace detection business (“ETD”) from Smiths Group plc. This acquisition was a carve out from a larger entity. We financed the total purchase price of $80.5 million with a combination of cash on hand and borrowings under our revolving bank line of credit. Pro-forma results were not presented because, based on the date of the acquisition, there was not a material difference between pro-forma and actual results in the condensed consolidated financial statements of operations for the nine months ended March 31, 2018 and 2019.
The valuation of certain assets and liabilities of ETD were performed by a third party valuation specialist. The final allocation was as follows:
Cash and cash equivalents
$
4
Accounts receivable
15,517
Inventories
11,678
Property and equipment
1,599
Intangible assets
30,370
Deferred tax asset
2,738
Other long-term assets
297
Accounts payable
(4,784)
Accrued payroll and related expenses
(2,116)
Deferred revenues—current
(924)
Accrued warranties
(2,068)
Advances from customers
(670)
Other accrued expenses and current liabilities
(1,074)
Deferred revenues —long term
(232)
Net assets acquired
50,335
Goodwill
30,132
Total consideration
$
80,467
The goodwill is largely attributable to expected growth, intellectual capital and the assembled workforce of the ETD business. Intangible assets were recorded at fair value, as determined by management based on available information, with assistance from a third party. The fair value attributed to the intangible assets acquired was based on estimates, assumptions and other information compiled by management, and valuations resulting from established valuation techniques. The value attributed to goodwill and intangible assets is partially non-deductible for income tax purposes. The following table summarizes the fair value of acquired identifiable intangible assets as of the acquisition date (amounts in thousands):
Weighted
Average Estimated
Fair
Lives
Value
Developed technology
10 years
$
14,210
Customer relationships/backlog
7 years
16,070
In-process research and development (“IPR&amp;D”)
90
Total intangible assets
$
30,370
Other Fiscal Year 2018 Business Acquisitions
In July 2017, we (through our Security division) completed an acquisition of a privately held technology company. The acquisition was financed with cash on hand and was in an amount including potential earnout consideration determined to be insignificant by management.
In January 2018, we (through our Optoelectronics and Manufacturing division) acquired an electronics component designer and manufacturer for approximately $22 million, plus up to $6 million in contingent consideration, which may be earned over a three-year period. The goodwill recognized for this business is not expected to be deductible for income tax purposes. The acquisition was financed with cash on hand and borrowings under our revolving bank line of credit.</t>
  </si>
  <si>
    <t>Balance Sheet Details</t>
  </si>
  <si>
    <t>3. Balance Sheet Details
The following tables provide details of selected balance sheet accounts (in thousands):
June 30,
March 31,
2018
2019
Accounts receivable
$
225,336
$
234,411
Less allowance for doubtful accounts
(14,592)
(15,978)
Total
$
210,744
$
218,433
June 30,
March 31,
2018
2019
Raw materials
$
156,612
$
151,383
Work-in-process
89,468
79,188
Finished goods
67,472
67,133
Total
$
313,552
$
297,704
June 30,
March 31,
2018
2019
Land
$
16,569
$
16,561
Buildings, civil works and improvements
56,585
55,322
Leasehold improvements
9,681
7,903
Equipment and tooling
117,294
127,579
Furniture and fixtures
3,331
3,202
Computer equipment
18,759
18,199
Computer software
19,509
19,647
Computer software implementation in process
4,318
7,747
Construction in process
790
4,682
Total
246,836
260,842
Less accumulated depreciation and amortization
(131,312)
(135,926)
Property and equipment, net
$
115,524
$
124,916
Depreciation expense was $5.4 million and $5.1 million for the three months ended March 31, 2018 and 2019, respectively, and approximately $38.4 million and $15.4 million for the nine months ended March 31, 2018 and 2019, respectively. The year-over-year decrease in depreciation for the nine months ended March 31, 2019 is due to certain assets becoming fully depreciated in fiscal year 2018, as well as the transfer of certain assets as discussed below.
In January 2018, we entered into a two-year agreement with the Mexican government to continue providing security screening services. Upon inception of the contract, we transferred certain fixed assets with a net book value of $29.5 million to the customer, and this remaining cost to obtain the contract is amortized on a straightline basis over the term of the contract as corresponding revenues are recognized. During the three and nine months ended March 31, 2019, we recognized $3.6 million and $10.7 million, respectively, of amortization expense related to such assets. For the three and nine months ended March 31, 2018, we recognized $3.2 million of amortization expense related to such assets. As of March 31, 2019, $11.1 million was recorded within Prepaid expenses and other current assets.</t>
  </si>
  <si>
    <t>Goodwill and Intangible Assets</t>
  </si>
  <si>
    <t>4. Goodwill and Intangible Assets
The changes in the carrying value of goodwill for the nine month period ended March 31, 2019 are as follows (in thousands):
Optoelectronics
and
Security
Healthcare
Manufacturing
Division
Division
Division
Consolidated
Balance as of June 30, 2018
$
191,810
$
40,157
$
60,246
$
292,213
Goodwill acquired or adjusted during the period
7,992
—
7,472
15,464
Foreign currency translation adjustment
(135)
6
(87)
(216)
Balance as of March 31, 2019
$
199,667
$
40,163
$
67,631
$
307,461
Intangible assets consisted of the following (in thousands):
June 30, 2018
March 31, 2019
Weighted
Gross
Gross
Average
Carrying
Accumulated
Intangibles
Carrying
Accumulated
Intangibles
Lives
Value
Amortization
Net
Value
Amortization
Net
Amortizable assets:
Software development costs
8 years
$
28,174
$
(9,423)
$
18,751
$
28,706
$
(11,730)
$
16,976
Patents
19 years
8,401
(1,618)
6,783
8,456
(1,785)
6,671
Developed technology
10 years
52,780
(9,706)
43,074
54,604
(13,861)
40,743
Customer relationships/backlog
7 years
63,398
(17,891)
45,507
66,085
(22,842)
43,243
Total amortizable assets
152,753
(38,638)
114,115
157,851
(50,218)
107,633
Non-amortizable assets:
Trademarks and trade names
25,596
—
25,596
26,509
—
26,509
IPR&amp;D
2,290
—
2,290
2,290
—
2,290
Total intangible assets
$
180,639
$
(38,638)
$
142,001
$
186,650
$
(50,218)
$
136,432
Amortization expense related to intangible assets was $5.1 million and $5.4 million for the three months ended March 31, 2018 and 2019, respectively. For the nine months ended March 31, 2018 and 2019, amortization expense was $13.8 million and $16.3 million, respectively. At March 31, 2019, the estimated future amortization expense of intangible assets was as follows (in thousands):
2019 (remaining 3 months)
$
5,329
2020
20,022
2021
18,732
2022
14,832
2023
13,750
Thereafter, including assets that have not yet begun to be amortized
34,968
Total
$
107,633
Software development costs for software products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For the three months ended March 31, 2018 and 2019, we capitalized software development costs in the amounts of $1.0 million and $0.8 million, respectively. For the nine months ended March 31, 2018 and 2019, we capitalized software development costs in the amounts of $1.3 million and $1.8 million, respectively.</t>
  </si>
  <si>
    <t>5. Impairment, restructuring and other charges
Impairment
During the three and nine months ended March 31, 2019, there were no impairment charges. During the nine months ended March 31, 2018, we (i) abandoned a product line in our Security division that became redundant as a result of the ETD acquisition, (ii) abandoned a non-core product line in our Healthcare division, and (iii) abandoned certain trademarks in our Optoelectronics and Manufacturing division that were no longer used. As a result, $7.1 million of assets, including intangible and fixed assets, were written off as we determined that these assets had no value and were permanently impaired.
Restructuring and Other Charges
We endeavor to align our global capacity and infrastructure with demand by our customers and also to fully integrate acquisitions, and thereby improve operational efficiency.
The following table summarizes impairment, restructuring and other charges for the periods set forth below (in thousands):
Three Months Ended March 31, 2018
Optoelectronics and
Healthcare
Manufacturing
Security Division
Division
Division
Corporate
Total
Impairment charges
$
91
$
3,946
$
—
$
—
$
4,037
Acquisition-related costs
—
—
—
77
77
Employee termination costs
18
3
269
—
290
Facility closures/consolidation
117
(8)
—
—
109
Legal and accrued settlement costs, net
—
5,766
—
3,783
9,549
Total expensed
$
226
$
9,707
$
269
$
3,860
$
14,062
Three Months Ended March 31, 2019
Optoelectronics and
Healthcare
Manufacturing
Security Division
Division
Division
Corporate
Total
Acquisition-related costs
$
—
$
—
$
—
$
—
$
—
Employee termination costs
—
—
—
—
—
Facility closures/consolidation
—
—
—
—
—
Legal and accrued settlement costs, net
—
—
—
(1,777)
(1,777)
Total expensed
$
—
$
—
$
—
$
(1,777)
$
(1,777)
Nine Months Ended March 31, 2018
Optoelectronics and
Healthcare
Manufacturing
Security Division
Division
Division
Corporate
Total
Impairment charges
$
1,581
$
4,525
$
1,075
$
—
$
7,181
Acquisition-related costs
—
—
—
1,258
1,258
Employee termination costs
348
3
415
—
766
Facility closures/consolidation
198
235
—
—
433
Legal and accrued settlement costs, net
—
9,966
—
3,885
13,851
Total expensed
$
2,127
$
14,729
$
1,490
$
5,143
$
23,489
Nine Months Ended March 31, 2019
Optoelectronics and
Healthcare
Manufacturing
Security Division
Division
Division
Corporate
Total
Acquisition-related costs
$
—
$
—
$
287
$
—
$
287
Employee termination costs
—
1,442
133
—
1,575
Facility closures/consolidation
—
2,084
—
—
2,084
Legal and accrued settlement costs, net
—
—
—
(2,792)
(2,792)
Total expensed
$
—
$
3,526
$
420
$
(2,792)
$
1,154
The changes in the accrued liability for restructuring and other charges for the nine month period ended March 31, 2019 were as follows (in thousands):
Facility
Employee
Closure/
Legal
Acquisition-
Termination
Consolidation
and Settlement
related Costs
Costs
Cost
Charges
Total
Balance as of June 30, 2018
$
—
$
837
$
399
$
14,065
$
15,301
Restructuring and other charges,net
287
1,575
2,084
(2,792)
1,154
Payments and other adjustments
(287)
(2,147)
(2,163)
(1,195)
(5,792)
Balance as of March 31, 2019
$
—
$
265
$
320
$
10,078
$
10,663</t>
  </si>
  <si>
    <t>Borrowings</t>
  </si>
  <si>
    <t>6. Borrowings
Revolving Credit Facility
In December 2016, we entered into an amendment to our revolving credit facility, which, among other things, increased the aggregate committed amount available to us from $450 million to $525 million and extended the maturity date to December 2021. The credit facility includes a $300 million sub limit for letters of credit. Under certain circumstances, we have the ability to increase the facility by the greater of $250 million or such amount as would not cause our secured leverage ratio to exceed a specified level. Borrowings under this facility bear interest at LIBOR, or a comparable rate in accordance with the terms of the credit agreement, plus a margin of 1.50% as of March 31, 2019 (which margin can range from 1.25% to 2.0% based on our consolidated net leverage ratio as defined in the credit facility). Letters of credit reduce the amount available to borrow by their face value. The unused portion of the facility bears a commitment fee of 0.20% as of March 31, 2019, but this fee can range from 0.20% to 0.30% based on our consolidated net leverage ratio as defined in the credit facility. Our borrowings under the credit agreement are guaranteed by certain of our U.S. based subsidiaries and are secured by substantially all of our assets and the assets of certain of our subsidiaries. The credit agreement contains various representations and warranties, affirmative, negative and financial covenants and conditions of default. As of March 31, 2019, there was $124.0 million of borrowings outstanding under the revolving credit facility and $59.1 million outstanding under the letters of credit sub-facility. The amount available to borrow under the credit facility as of March 31, 2019 was $341.9 million. Loan amounts under the revolving credit facility may be borrowed, repaid and re- borrowed during the term. Although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credit facility. Therefore, borrowings under the credit facility are included in current liabilities. As of March 31, 2019, we are in compliance with all covenants under this credit facility.
On April 23, 2019, we entered into an amendment to our revolving credit facility, which, among other things (i) increases the size of the credit facility to $535 million, (ii) extends the maturity date to April 2024, (iii) reduces the margin rate by 0.25% for each pricing tier and (iv) reduces the unused commitment fee.
1.25% Convertible Senior Notes Due 2022
In February 2017, we issued $287.5 million of the Notes in a private offering. The Notes are governed by an indenture dated February 22, 2017. The maturity for the payment of principal is September 1, 2022. The Notes bear interest at the rate of 1.25%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revolving credit facility).
The Notes are convertible prior to March 1, 2022 only upon specified events and during specified periods and are, thereafter convertible,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of common stock, and cash in lieu of fractional shares.
We may not redeem the Notes prior to March 6, 2020. Thereafter, we may redeem the Notes if the last reported sale price of our common stock has been at least 130% of the conversion price then in effect for at least 20 trading days (whether or not consecutive) during any period of 30 consecutive trading days.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amortized as interest expense over the life of the Notes using the effective interest method. The total interest expense related to the Notes for the three and nine months ended March 31, 2019 was $3.2 million and $9.4 million, respectively, which consisted of $0.9 million and $2.7 million of contractual interest expense, $2.0 million and $5.8 million of debt discount amortization, and $0.3 million and $0.9 million of amortization of debt issuance costs. The total interest expense related to the Notes for the three and nine months ended March 31, 2018 was $3.1 million and $9.2 million, respectively, which consisted of $0.9 million and $2.7 million of contractual interest expense, $1.9 million and $5.6 million of debt discount amortization, and $0.3 million and $0.9 million of amortization of debt issuance costs. As of March 31, 2019, the unamortized debt discount was $29.3 million which is being amortized over the remaining contractual term to maturity of the Notes using an effective interest rate of 4.50%. The unamortized debt issuance cost of $4.0 million as of March 31, 2019 is amortized on a straight-line basis, which approximates the effective interest method, over the life of the Notes. Based on our March 31, 2019 stock price of $87.60 per share, the “if-converted” value of the Notes did not exceed the principal amount.
Other Borrowings
Several of our foreign subsidiaries maintain bank lines of credit, denominated in local currencies and U.S. dollars, primarily for the issuance of letters of credit. As of March 31, 2019, $53.3 million of letters of credit were outstanding under these credit facilities. As of March 31, 2019, the total amount available under these credit facilities was $15.1 million.
In September 2012, we entered into a seven year term loan agreement for $11.1 million to fund the acquisition of land and a building in the state of Washington. The principal on the loan, together with interest at LIBOR plus 1.25%, is payable on a monthly basis over seven years. The outstanding balance on this loan as of March 31, 2019 was $0.9 million compared to a balance of $2.1 million as of June 30, 2018. Concurrent with entering into the floating rate loan, we entered into an interest rate swap agreement that effectively locks the interest rate of the loan at 2.2% per annum for the term of the loan.
Long-term debt consisted of the following (in thousands):
June 30,
March 31,
2018
2019
1.25% convertible notes due 2022:
Principal amount
$
287,500
$
287,500
Unamortized discount
(35,133)
(29,281)
Unamortized debt issuance costs
(4,897)
(4,016)
1.25% convertible notes due 2022, net of unamortized discount and debt issuance costs
247,470
254,203
Term loans
2,114
925
Other long-term debt
1,658
1,985
251,242
257,113
Less current portion of long-term debt
(2,262)
(1,702)
Long-term portion of debt
$
248,980
$
255,411</t>
  </si>
  <si>
    <t>Stockholders' Equity</t>
  </si>
  <si>
    <t>7. Stockholders’ Equity
Stock-based Compensation
As of March 31, 2019, we maintained the Amended and Restated 2012 Incentive Award Plan (the “2012 Plan”) and the Amended and Restated 2006 Equity Participation Plan (“2006 Plan”) as stock-based employee compensation plans. No further grants may be made under the 2006 Plan. In addition, pursuant to the acquisition of American Science and Engineering, Inc. (“AS&amp;E”), we assumed two stock-based employee compensation plans: the AS&amp;E 2005 Equity and Incentive Plan and the AS&amp;E 2014 Equity and Incentive Plan (collectively the " AS&amp;E Plans”). No new equity grants will be made under the AS&amp;E Plans. The 2012 Plan, the 2006 Plan, and the AS&amp;E Plans are collectively referred to as the “OSI Plans”.
We recorded stock-based compensation expense in the condensed consolidated statements of operations as follows (in thousands):
Three Months Ended March 31,
Nine Months Ended March 31,
2018
2019
2018
2019
Cost of goods sold
$
251
$
182
$
739
$
539
Selling, general and administrative
5,614
5,543
16,574
18,487
Research and development
149
163
441
488
Stock-based compensation expense
$
6,014
$
5,888
$
17,754
$
19,514
As of March 31, 2019, total unrecognized compensation cost related to stock-based compensation grants under the OSI Plans were estimated at $0.6 million for stock options and $19.4 million for RSUs. We expect to recognize these costs over a weighted average period of 2.0 years with respect to the stock options and 1.9 years for grants of RSUs.
The following summarizes stock option activity during the nine months ended March 31, 2019:
Weighted Average
Weighted-Average
Aggregate
Number of
Exercise
Remaining Contractual
Intrinsic Value
Options
Price
Term
(in thousands)
Outstanding at June 30, 2018
677,525
$
32.80
Granted
18,135
$
72.39
Exercised
(108,008)
$
22.82
Expired or forfeited
(9,618)
$
70.28
Outstanding at March 31, 2019
578,034
$
35.29
2.6 years
$
30,247
Exercisable at March 31, 2019
540,646
$
32.37
2.1 years
$
29,865
The following summarizes RSU award activity during the nine months ended March 31, 2019:
Weighted-
Average
Shares
Fair Value
Nonvested at June 30, 2018
526,377
$
71.56
Granted
362,025
73.80
Vested
(357,924)
71.01
Forfeited
(13,669)
73.74
Nonvested at March 31, 2019
516,809
$
73.45
As of March 31, 2019, there were approximately 1.6 million shares available for grant under the 2012 Plan. Under the terms of the 2012 Plan, RSUs granted from the pool of shares available for grant reduce the pool by 1.87 shares for each award granted. RSUs forfeited and returned to the pool of shares available for grant increase the pool by 1.87 shares for each award forfeited.
We granted 117,346 and 97,514 performance-based RSUs during the nine months ended March 31, 2018 and 2019, respectively. These performance based RSU awards are contingent on the achievement of certain performance metrics. The payout related to these awards can range from zero to 280% of the original number of shares or units awarded.
Share Repurchase Program
In March 2018, our Board of Directors authorized a share repurchase program of up to 1,000,000 shares. This program does not expire unless our Board of Directors acts to terminate the program. The timing and actual number of shares purchased depend on a variety of factors, including stock price, general business and market conditions and other investment opportunities and may be purchased through the open market. Upon repurchase, the shares are restored to the status of authorized but unissued, and we record them as a reduction in the number of shares of common stock issued and outstanding in our consolidated financial statements.
We did not repurchase any shares during the three months ended March 31, 2019. During the nine months ended March 31, 2019, we repurchased 288,316 shares of our common stock, and as of March 31, 2019, there were 562,707 shares available to repurchase under the program.</t>
  </si>
  <si>
    <t>Retirement Benefit Plans</t>
  </si>
  <si>
    <t>8. Retirement Benefit Plans
We sponsor various retirement benefit plans including qualified and nonqualified defined benefit pension plans for our employees. The components of net periodic pension expense are as follows (in thousands):
Three Months Ended March 31,
Nine Months Ended March 31,
2018
2019
2018
2019
Service cost
$
216
$
98
$
648
$
295
Interest cost
9
8
25
25
Amortization of prior service cost
70
14
210
42
Net periodic pension expense
$
295
$
120
$
883
$
362
For each of the three months ended March 31, 2018 and 2019, we made no contributions to these defined benefit plans. For each of the nine months ended March 31, 2018 and 2019, we made contributions of $1.0 million to these defined benefit plans.
We also maintain various defined contribution plans. For each of the three months ended March 31, 2018 and 2019, we made contributions of $1.6 million to these defined contribution plans. For the nine months ended March 31, 2018 and 2019, we made contributions of $4.6 million and $4.7 million, respectively, to these defined contribution plans.</t>
  </si>
  <si>
    <t>Commitments and Contingencies</t>
  </si>
  <si>
    <t>9. Commitments and Contingencies
Contingent Acquisition Obligations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caps, the maximum amount of such potential future payments is $28.7 million as of March 31, 2019. In addition, we are required to make royalty payments through 2022 based on the license of, or sales of products containing, the technology of CXR Limited, a company acquired in 2004.
We account for such contingent payments for acquisitions which occurred through the end of fiscal year 2009 as additions to the purchase price of the acquired business; and we made $1.3 million of such payments during the nine months ended March 31, 2019. No payments were made during the three months ended March 31, 2019. For acquisitions completed after fiscal 2009, pursuant to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These projections and probabilities are used to estimate future contingent earnout payments, which are discounted back to present value to compute contingent earnout liabilities. The following table provides a roll-forward from June 30, 2018 to March 31, 2019 of the contingent consideration liability, which is included in Other accrued expenses and current liabilities, and Other long-term liabilities in our consolidated balance sheets:
Beginning fair value, June 30, 2018
$
15,713
Additions
5,173
Change in fair value
(512)
Payments
(3,505)
Ending fair value, March 31, 2019
$
16,869
Environmental Contingencies
We are subject to various environmental laws. Our practice is to conduct appropriate environmental investigations at our manufacturing facilities in North America, Asia 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We continue to investigate contamination of the soil and groundwater beneath our Hawthorne, California facility that resulted from unspecified on and off site releases occurring prior to our occupancy. We believe the releases are of a historical nature and not uncommon to the region in general. We continue to take voluntary actions, in cooperation with the local governing agency, to investigate the site in order to develop appropriate remedial actions. We have not accrued for loss contingencies relating to the Hawthorne facility or any other environmental matters because we believe that, although unfavorable outcomes ar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and Certain Employment-Related Contingencies
In the normal course of business, we have agreed to indemnify certain parties with respect to certain matters. We have agreed to hold certain parties harmless against losses arising from a breach of representations and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indemnification amount under these indemnification agreements due to a limited history of prior indemnification claims and the unique facts and circumstances involved in each particular agreement. We have not recorded any liability for costs related to contingent indemnification obligations as of March 31, 2019.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bonus is recorded in the financial statements over the remaining term of the employment agreement and is included in Other long-term liabilities.
Product Warranties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The warranty provision also includes estimated warranty expenses assumed as part of business acquisitions.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The following table presents changes in warranty provisions (in thousands):
Nine Months Ended March 31,
2018
2019
Balance at beginning of period
$
15,178
$
21,819
Additions
9,191
7,365
Acquisitions and adjustments
1,240
(230)
Reductions for warranty repair costs
(5,219)
(6,545)
Balance at end of period
$
20,390
$
22,409
Legal Proceedings
In December 2017, a short seller released a report regarding our compliance with the FCPA. Following that report, we and certain of our executive officers have been named as defendants in several lawsuits in the United States District Court for the Central District of California (the “District Court”) that were filed in December 2017 and February 2018. Each of the complaints closely tracks the allegations set forth in the short seller’s report. All of the actions, which were consolidated by the District Court in March 2018 in an action captioned Arkansas Teacher Retirement System et al. v. OSI Systems, Inc. et al. , No. 17 cv 08841, allege violations of Sections 10(b) and 20(a) of Exchange Act, relating to certain of our public statements and filings with the SEC, and seek damages and other relief based upon the allegations in the complaints. In April and May 2018, two shareholder derivative complaints were filed purportedly on behalf of the Company against the current members of our Board of Directors (as individual defendants), a former member of our Board of Directors, and certain members of management. The first, captioned Riley v. Chopra et al. , No. 18 cv 03371, was filed in the District Court, and the second, captioned Genesee County Employees’ Retirement System v. Chopra, et al. , No. BC705958, was filed in the Superior Court of the State of California, County of Los Angeles. In March 2019, a third shareholder derivative complaint captioned Kocen v. Chopra et al., No. 19 cv 01741 was filed in the District Court purportedly on behalf of the Company against the current members of our Board of Directors (as individual defendants) and one former member of our Board of Directors. The complaints allege, among other things, breach of fiduciary duties relating to the allegations contained in the above-mentioned short seller report. The complaints seek damages, restitution, injunctive relief, attorneys’ and experts’ fees, costs, expenses, and other unspecified relief. We believe that these actions are without merit and intend to defend them vigorously, and we expect to incur costs associated with defending against these actions. At this early stage of the litigations, the ultimate outcomes are uncertain and we cannot reasonably predict the timing or outcomes, or estimate the amount of loss, if any, or their effect, if any, on our financial statements.
Following the short seller report, both the SEC and the DOJ commenced investigations into our compliance with the FCPA. The SEC has subpoenaed documents from the Company, and we are responding to that subpoena and providing the same documents to the DOJ. At this time, we are unable to predict what, if any, action may be taken by the DOJ or SEC as a result of these FCPA related investigations, or any penalties or remedial measures these agencies may seek. In an unrelated matter, the SEC and DOJ are also conducting an investigation of trading in our securities and have each subpoenaed information regarding trading by executives, directors, and employees, as well as our operations and disclosures in and around the time of certain trades. With respect to these trading related matters, we have taken action with respect to a senior level employee. At this time, we are unable to predict what, if any, action may be taken by the DOJ or SEC as a result of these trading related investigations, or any penalties or remedial measures these agencies may seek. We place a high priority on compliance with our anti corruption and securities trading policies and are cooperating with each of the government investigation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such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si>
  <si>
    <t>Income Taxes</t>
  </si>
  <si>
    <t>10. Income Taxes
The Tax Cuts and Jobs Act (the “Tax Act”) enacted in 2017 resulted in the U.S. Federal income tax rate being reduced from 35% to 21% effective January 1, 2018. During the measurement period, which is one year from the date of enactment, or the completion of all estimates made in connection with the Tax Act, companies are permitted to make additional income tax adjustments and revisions of estimates related to the Tax Act. During the quarter ended December 31, 2018, we concluded our analysis of the impact of the Tax Act and made no adjustments to the provisional amounts previously recorded. While our accounting for the recorded impact of the Tax Act as of December 31, 2018 was deemed to be complete, this amount was based on prevailing regulations and available information as of December 31, 2018. Additional guidance issued by the Internal Revenue Service (IRS) and changes to State laws may continue to impact our recorded amounts after December 31, 2018.
The Tax Act subjects a U.S. corporation to tax on its GILTI (Global Intangible Low Income Tax), FDII (Foreign-Derived Tangible Income Taxes), and BEAT (Base Erosion Anti-abuse Tax). We included the impact of these taxes in our forecast effective tax rate.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In fiscal 2019, we made the accounting policy election to recognize GILTI as a period expense.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such as the Tax Act, the finalization of tax audits and reviews, and other factors that cannot be predicted with certainty. As such, there can be significant volatility in interim tax provisions.
Our effective tax rate for the three and nine months ended March 31, 2019 was 26.0% and 24.2%, respectively. Excluding certain discrete tax items, the adjusted effective tax rate for the three and nine months ended March 31, 2019 was 28.6% and 28.4%, respectively. During the three and nine month periods ended March 31, 2019, we recognized tax benefits for equity-based compensation of $0.7 million and $2.6 million, respectively, under ASU 2016-09 . As a result of the enactment of the Tax Act in December 2017, we recognized a charge of $56 million in the second quarter of fiscal 2018. Our reported tax rate was 18.1% for the third quarter of fiscal 2018, and 210.0% for the first nine months of fiscal 2018, which includes the Tax Act charge. The adjusted effective tax rate, excluding the Tax Act related charge and certain discrete tax items, was 28.2% for the three and nine months ended March 31, 2018.</t>
  </si>
  <si>
    <t>Segment Information</t>
  </si>
  <si>
    <t>11. Segment Information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OEM customers, as well as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8.
The following tables set forth the results of operations and identifiable assets by industry segment (in thousands):
Three Months Ended March 31,
Nine Months Ended March 31,
2018
2019
2018
2019
Revenues (1) — by Segment:
Security division
$
170,270
$
193,486
$
504,784
$
552,130
Healthcare division
43,758
48,865
141,793
138,697
Optoelectronics and Manufacturing division, including intersegment revenues
66,212
70,927
189,024
213,900
Intersegment revenues elimination
(12,941)
(8,994)
(33,641)
(30,989)
Total
$
267,299
$
304,284
$
801,960
$
873,738
Three Months Ended March 31,
Nine Months Ended March 31,
2018
2019
2018
2019
Income (loss) from operations — by Segment:
Security division
$
21,028
$
24,943
$
66,192
$
74,056
Healthcare division
(8,425)
5,418
(6,975)
5,752
Optoelectronics and Manufacturing division
6,547
7,320
16,224
22,212
Corporate
(10,730)
(5,354)
(28,601)
(21,265)
Eliminations (2)
(677)
(207)
(1,556)
(671)
Total
$
7,743
$
32,120
$
45,284
$
80,084
June 30,
March 31,
2018
2019
Assets — by Segment:
Security division
$
804,527
$
798,215
Healthcare division
167,611
154,212
Optoelectronics and Manufacturing division
220,373
245,176
Corporate
66,453
90,258
Eliminations (2)
(3,273)
(3,746)
Total
$
1,255,691
$
1,284,115
(1)
For the nine months ended March 31, 2018, one customer, Servicio de Administactión Tributaria (“SAT”) in Mexico, accounted for 11% of total net revenues. For the three months ended March 31, 2018 and the three and nine months ended March 31, 2019, no customer accounted for greater than 10% of total net revenues.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Policies)</t>
  </si>
  <si>
    <t>Description of Business</t>
  </si>
  <si>
    <t>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and related services, and turnkey security screening solutions; (ii) Healthcare, providing patient monitoring, diagnostic cardiology and related servic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and diagnostic cardiology systems and related supplies and accessories worldwide. These products are used by care providers in critical care, emergency and perioperative areas within hospitals as well as physicians' offices, medical clinics and ambulatory surgery centers, among others.
Through our Optoelectronics and Manufacturing segment, we design, manufacture and market optoelectronic devices and flex circuits and provide electronics manufacturing services worldwide for use in a broad range of applications, including aerospace and defense electronics, X-ray security and inspection systems and medical imaging, chemistry analysis and diagnostics instruments, telecommunications, scanners and industrial automations, automotive diagnostic systems, internet of things (IoT) and consumer wearable products. This division provides products and services to OEM customers and end users as well as to our Security and Healthcare divisions.</t>
  </si>
  <si>
    <t>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our Annual Report on Form 10-K for the fiscal year ended June 30, 2018. The results of operations for the nine months ended March 31, 2019 are not necessarily indicative of the operating results to be expected for the full 2019 fiscal year or any future period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Changes in estimates are reflected in the periods during which they become known. Actual amounts may differ from these estimates and could differ materially.</t>
  </si>
  <si>
    <t>Per Share Computations</t>
  </si>
  <si>
    <t>Per Share Computations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In periods where a net loss is reported, basic and diluted net loss per share are the same since the effect of potential common shares is antidilutive and therefore excluded. The underlying equity component of the 1.25% convertible senior notes due 2022 (the “Notes”) discussed in Note 6 to the condensed consolidated financial statements will have no impact on diluted earnings per share until the average price of our common stock exceeds the conversion price because the principal amount of the Notes is intended to be settled in cash upon conversion.
The following table sets forth the computation of basic and diluted earnings (loss) per share (in thousands, except per share amounts):
Three Months Ended March 31,
Nine Months Ended March 31,
2018
2019
2018
2019
Net income (loss) available to common stockholders
$
2,553
$
19,626
$
(34,241)
$
48,135
Weighted average shares outstanding—basic
18,569
18,079
18,773
18,085
Dilutive effect of equity awards
577
592
—
593
Weighted average shares outstanding—diluted
19,146
18,671
18,773
18,678
Basic earnings (loss) per share
$
0.14
$
1.09
$
(1.82)
$
2.66
Diluted earnings (loss) per share
$
0.13
$
1.05
$
(1.82)
$
2.58
Weighted average shares excluded from diluted earnings (loss) per share due to their anti-dilutive effect (in thousands)
288
44
753
46</t>
  </si>
  <si>
    <t>Cash Equivalents</t>
  </si>
  <si>
    <t>Cash Equivalents
We consider all highly liquid investments with maturities of three months or less as of the acquisition date to be cash equivalents.
Our cash and cash equivalents totaled $107.6 million at March 31, 2019. These funds were held primarily by us and our subsidiaries in the United States, United Kingdom, Singapore, Malaysia, and Mexico, and to a lesser extent in India, Canada and Germany among others. We have cash holdings that exceed insured limits for financial institutions; however, we mitigate this risk by utilizing high credit quality financial institutions throughout the world.</t>
  </si>
  <si>
    <t>Fair Value of Financial Instruments</t>
  </si>
  <si>
    <t>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8 and March 31, 2019, there were no assets where “Level 3” valuation techniques were used. Our contingent payment obligations related to acquisitions, which are further discussed in Note 9 to the condensed consolidated financial statements, are in the “Level 3” category for valuation purposes.
The fair values of our financial assets and liabilities as of June 30, 2018 and March 31, 2019 are categorized as follows (in thousands):
June 30, 2018
March 31, 2019
Level 1
Level 2
Level 3
Total
Level 1
Level 2
Level 3
Total
Assets:
Insurance company contracts
$
—
$
31,897
$
—
$
31,897
$
—
$
34,647
$
—
$
34,647
Interest rate contract
—
18
—
18
—
4
—
4
Total assets
$
—
$
31,915
$
—
$
31,915
$
—
$
34,651
$
—
$
34,651
Liabilities—contingent consideration
$
—
$
—
$
15,713
$
15,713
$
—
$
—
$
16,869
$
16,869</t>
  </si>
  <si>
    <t>Derivative Instruments and Hedging Activity</t>
  </si>
  <si>
    <t>Derivative Instruments and Hedging Activity
Our use of derivatives consists of an interest rate swap agreement. The interest rate swap agreement was entered into to improve the predictability of cash flows from interest payments related to variable, LIBOR-based debt for the duration of the term loan described in Note 6. The interest rate swap matures in October 2019. The interest rate swap is considered an effective cash flow hedge and, as a result, the net gains or losses on such instrument were reported as a component of Other comprehensive income (loss) in the consolidated financial statements and are reclassified as net income when the hedge transaction settles.</t>
  </si>
  <si>
    <t>Revenue Recognition</t>
  </si>
  <si>
    <t>Revenue Recognition
ASU 2014-09, Revenue from Contracts with Customers (Topic 606). In May 2014, the FASB issued Accounting Standards Update ("ASU") 2014-09 and related amendments (“ASC 606”),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On July 1, 2018, we adopted ASC 606 using the modified retrospective method, whereby the adoption does not impact any prior periods. We identified contracts not yet completed as of July 1, 2018 and applied the new guidance on a prospective basis.
Product Sales. 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 In cases when payment terms extend beyond one year, we consider whether the contract has a significant financing component.
Service Revenue. Revenue from services includes installation and implementation of products and turnkey security screening services and after-market services. Generally, revenue from services is recognized over time as the services are performed. Revenues from out of warranty service maintenance contracts are recognized ratably over the respective terms of such contracts. Deferred revenue for such services arises from payments received from customers for services not yet performed.
Contract Revenue. Sales agreements with customers can be project specific, cover a period of time, and can be renewable periodically. The contracts may contain terms and conditions with respect to payment, delivery, installation, services, warranty and other rights. In certain instances, we consider an accepted customer order, governed by a master sales agreement, to be the contract with the customer when legal rights and obligations exist. Contracts with customers may include the sale of products and services, as discussed in the paragraphs above. In certain instances, contracts can contain multiple performance obligations as discussed in the paragraph below. According to the terms of a sale contract, we may receive consideration from a customer prior to transferring goods to the customer, and we record these prepayments as a contract liability. We also record deferred revenue, typically related to service contacts, when consideration is received before the services have been performed. We recognize customer deposits and deferred revenue as net sales after all revenue recognition criteria are met.
When determining revenue recognition for contracts, we use judgment based on our understanding of the obligations with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Multiple Performance Obligations. Certain agreements with customers include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We generally separate multiple elements in a contract into separate performance obligations if those elements are distinct, both individually and in the context of the contract. If multiple promises comprise a series of distinct services which are substantially the same and have the same pattern of transfer, they are combined and accounted for as a single performance obligation.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deliverable arrangements. In the event that customers are permitted to terminate such arrangements, the underlying contract typically requires payment for deliverables and reimbursement of costs incurred through the date of termination.
Effect of Adopting ASC 606. Adopting ASC 606 did not require any cumulative effect adjustment to retained earnings as of July 1, 2018 because the impact on retained earnings was immaterial. The impact to our condensed consolidated statements of operations is shown below for the three and nine month periods ended March 31, 2019 and for the balance sheet as of March 31, 2019.
Statement of Operations (in thousands)
Three Months Ended March 31, 2019
Nine Months Ended March 31, 2019
Results
Results
without
without
Results
Adoption of
Effect of
Results
Adoption of
Effect of
as Reported
ASC 606
Change
as Reported
ASC 606
Change
Revenue
$
304,284
$
293,254
$
11,030
$
873,738
$
843,815
$
29,923
Cost of goods sold
192,968
187,111
5,857
556,165
541,402
14,763
Operating expenses
79,196
75,508
3,688
237,489
227,144
10,345
Income from operations
32,120
30,635
1,485
80,084
75,269
4,815
Interest and other expense, net
(5,595)
(5,595)
—
(16,546)
(16,546)
—
Income tax provision
(6,899)
(6,625)
(274)
(15,403)
(14,593)
(810)
Net income
$
19,626
$
18,415
$
1,211
$
48,135
$
44,130
$
4,005
Balance Sheet (in thousands)
March 31, 2019
Balances
without
Balances
Adoption of
Effect of
as Reported
ASC 606
Change
Assets
Accounts receivable, net
$
218,433
$
202,266
$
16,167
Inventories
297,704
312,494
(14,790)
Other assets
767,978
768,789
(811)
Liabilities
Current liabilities
425,500
428,939
(3,439)
Other liabilities
332,807
332,807
—
Stockholders’ Equity
Retained earnings
382,880
378,875
4,005
We disaggregate revenue by reporting segment (Security, Optoelectronics and Manufacturing, and Healthcare) to depict the nature of revenue in a manner consistent with our business operations and to be consistent with other communications and public filings. Refer to Note 11 to our condensed consolidated financial statements for additional details of revenues by reporting segment.
During the three and nine months ended March 31, 2019, we recognized additional revenue as a result of adopting ASC 606. This is primarily due to sales within our Security division where we met certain contractual performance obligations. As a result, this increased net income and accounts receivable and reduced inventories.
Contract Assets and Liabilities. We enter into contracts to sell products and provide services, and we recognize contract assets and liabilities that arise from these transactions. We recognize revenue and corresponding accounts receivable according to ASC 606 and, at times, recognize revenue in advance of the time when contracts give us the right to invoice a customer. We may also receive consideration, per the terms of a contract, from customers prior to transferring goods to the customer. We record customer deposits as a contract liability. Additionally, we may receive payments, most typically for service and warranty contracts, at the onset of the contract and before the services have been performed. In such instances, we record a deferred revenue liability. We recognize these contract liabilities as sales after all revenue recognition criteria are met. The table below shows the balance of contract assets and liabilities as of June 30, 2018 and March 31, 2019, including the change between the periods.
Contract Assets (in thousands)
June 30,
March 31,
2018
2019
Change
% Change
Unbilled revenue
$
13,087
$
25,590
$
12,503
96
%
Contract Liabilities (in thousands)
June 30,
March 31,
2018
2019
Change
% Change
Advances from customers
$
55,761
$
60,016
$
4,225
8
%
Deferred revenue—current
28,899
34,710
5,811
20
%
Deferred revenue—long-term
9,562
8,864
(698)
(7)
%
Remaining Performance Obligations . Remaining performance obligations related to ASC 606 represent the aggregate transaction price allocated to performance obligations under an original contract with a term greater than one year which are fully or partially unsatisfied at the end of the period.As of March 31, 2019, the aggregate amount of the transaction price allocated to remaining performance obligations was approximately $178.4 million. We expect to recognize revenue on approximately 44% of the remaining performance obligations over the next 12 months, and the remainder is expected to be recognized thereafter.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t>
  </si>
  <si>
    <t>Recently Adopted Accounting Pronouncements and Recently Issued Accounting Pronouncements Not Yet Adopted</t>
  </si>
  <si>
    <t>Recently Adopted Accounting Pronouncements
Revenue Recognition
As discussed above, we adopted ASC 606 on July 1, 2018 using the modified retrospective method, whereby the adoption does not impact any prior periods.
Statement of Cash Flows
In August 2016, the FASB issued ASU 2016-15, Statement of Cash Flows (Topic 230): Classification of Certain Cash Receipts and Cash Payments . The update was issued with the objective of reducing the existing diversity in practice in how certain cash receipts and cash payments are presented and classified in the statement of cash flows under Topic 230 and other topics. We adopted this ASU effective July 1, 2018 using the retrospective approach and the initial adoption had no material effect on our condensed consolidated statement of cash flows.
Income Taxes
In October 2016, the FASB issued ASU 2016-16, Income Taxes (Topic 740): Intra-Entity Asset Transfers of Assets Other than Inventory . The new guidance eliminates the exception for intra-entity transfers other than inventory and requires the recognition of current and deferred income taxes resulting from such a transfer when the transfer occurs. We adopted this ASU effective July 1, 2018 using the modified retrospective transition method resulting in a reclassification in the balance sheet of $3 million to decrease prepaid expenses and other assets and increase deferred tax assets.
Recently Issued Accounting Pronouncements Not Yet Adopted
Leases
In February 2016, the FASB issued ASU 2016-02, Leases (Topic 842) . This guidance requires lessees to recognize assets and liabilities on the balance sheet for the rights and obligations created by leases with terms of more than 12 months. The ASU also will require qualitative and quantitative disclosures designed to give financial statement readers information on the amount, timing, and uncertainty of cash flows arising from leases. This ASU is effective for us in the first quarter of fiscal 2020 with early adoption permitted. We plan to adopt the new lease standard effective July 1, 2019, and apply it using the new transition method, under which an entity initially applies the new standard at the adoption date, versus at the beginning of the earliest period presented, and recognizes a cumulative-effect adjustment to the opening balance of retained earnings in the period of adoption. We continue to assess and have not yet made a determination on whether to elect the package of transition practical expedients. In preparation for implementation, we plan to use a software solution to assist with the new reporting requirements and continue to assess the effect of the guidance on existing accounting policies and the consolidated financial statements. We expect the valuation of our right-of-use assets and lease liabilities, previously described as operating leases, to approximate the present value of our forecasted future lease commitments. We are currently implementing processes to comply with the measurement and disclosure requirements.
Retirement Benefit Plans
In August 2018, the FASB issued authoritative guidance under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re required to adopt this new guidance in the first quarter of fiscal 2021. We are currently evaluating the potential impact of the adoption of this guidance on our consolidated financial statements.
Intangibles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re required to adopt this new guidance in the first quarter of fiscal 2021. We are currently evaluating the potential impact of adoption of this guidance on our consolidated financial statements.</t>
  </si>
  <si>
    <t>Basis of Presentation (Tables)</t>
  </si>
  <si>
    <t>Schedule of computation of basic and diluted earnings (loss) per share</t>
  </si>
  <si>
    <t>The following table sets forth the computation of basic and diluted earnings (loss) per share (in thousands, except per share amounts):
Three Months Ended March 31,
Nine Months Ended March 31,
2018
2019
2018
2019
Net income (loss) available to common stockholders
$
2,553
$
19,626
$
(34,241)
$
48,135
Weighted average shares outstanding—basic
18,569
18,079
18,773
18,085
Dilutive effect of equity awards
577
592
—
593
Weighted average shares outstanding—diluted
19,146
18,671
18,773
18,678
Basic earnings (loss) per share
$
0.14
$
1.09
$
(1.82)
$
2.66
Diluted earnings (loss) per share
$
0.13
$
1.05
$
(1.82)
$
2.58
Weighted average shares excluded from diluted earnings (loss) per share due to their anti-dilutive effect (in thousands)
288
44
753
46</t>
  </si>
  <si>
    <t>Summary of fair values of financial assets and liabilities</t>
  </si>
  <si>
    <t>The fair values of our financial assets and liabilities as of June 30, 2018 and March 31, 2019 are categorized as follows (in thousands):
June 30, 2018
March 31, 2019
Level 1
Level 2
Level 3
Total
Level 1
Level 2
Level 3
Total
Assets:
Insurance company contracts
$
—
$
31,897
$
—
$
31,897
$
—
$
34,647
$
—
$
34,647
Interest rate contract
—
18
—
18
—
4
—
4
Total assets
$
—
$
31,915
$
—
$
31,915
$
—
$
34,651
$
—
$
34,651
Liabilities—contingent consideration
$
—
$
—
$
15,713
$
15,713
$
—
$
—
$
16,869
$
16,869</t>
  </si>
  <si>
    <t>Schedule of impact to condensed consolidated statements of operations and balance sheet</t>
  </si>
  <si>
    <t>Statement of Operations (in thousands)
Three Months Ended March 31, 2019
Nine Months Ended March 31, 2019
Results
Results
without
without
Results
Adoption of
Effect of
Results
Adoption of
Effect of
as Reported
ASC 606
Change
as Reported
ASC 606
Change
Revenue
$
304,284
$
293,254
$
11,030
$
873,738
$
843,815
$
29,923
Cost of goods sold
192,968
187,111
5,857
556,165
541,402
14,763
Operating expenses
79,196
75,508
3,688
237,489
227,144
10,345
Income from operations
32,120
30,635
1,485
80,084
75,269
4,815
Interest and other expense, net
(5,595)
(5,595)
—
(16,546)
(16,546)
—
Income tax provision
(6,899)
(6,625)
(274)
(15,403)
(14,593)
(810)
Net income
$
19,626
$
18,415
$
1,211
$
48,135
$
44,130
$
4,005
Balance Sheet (in thousands)
March 31, 2019
Balances
without
Balances
Adoption of
Effect of
as Reported
ASC 606
Change
Assets
Accounts receivable, net
$
218,433
$
202,266
$
16,167
Inventories
297,704
312,494
(14,790)
Other assets
767,978
768,789
(811)
Liabilities
Current liabilities
425,500
428,939
(3,439)
Other liabilities
332,807
332,807
—
Stockholders’ Equity
Retained earnings
382,880
378,875
4,005</t>
  </si>
  <si>
    <t>Schedule of contract assets and contract liabilities</t>
  </si>
  <si>
    <t>Contract Assets (in thousands)
June 30,
March 31,
2018
2019
Change
% Change
Unbilled revenue
$
13,087
$
25,590
$
12,503
96
%
Contract Liabilities (in thousands)
June 30,
March 31,
2018
2019
Change
% Change
Advances from customers
$
55,761
$
60,016
$
4,225
8
%
Deferred revenue—current
28,899
34,710
5,811
20
%
Deferred revenue—long-term
9,562
8,864
(698)
(7)
%</t>
  </si>
  <si>
    <t>Business Combinations (Tables) - ETD</t>
  </si>
  <si>
    <t>Schedule of assets acquired and liabilities assumed</t>
  </si>
  <si>
    <t>Cash and cash equivalents
$
4
Accounts receivable
15,517
Inventories
11,678
Property and equipment
1,599
Intangible assets
30,370
Deferred tax asset
2,738
Other long-term assets
297
Accounts payable
(4,784)
Accrued payroll and related expenses
(2,116)
Deferred revenues—current
(924)
Accrued warranties
(2,068)
Advances from customers
(670)
Other accrued expenses and current liabilities
(1,074)
Deferred revenues —long term
(232)
Net assets acquired
50,335
Goodwill
30,132
Total consideration
$
80,467</t>
  </si>
  <si>
    <t>Summary of the fair value of acquired identifiable intangible assets as of the acquisition date</t>
  </si>
  <si>
    <t>The following table summarizes the fair value of acquired identifiable intangible assets as of the acquisition date (amounts in thousands):
Weighted
Average Estimated
Fair
Lives
Value
Developed technology
10 years
$
14,210
Customer relationships/backlog
7 years
16,070
In-process research and development (“IPR&amp;D”)
90
Total intangible assets
$
30,370</t>
  </si>
  <si>
    <t>Balance Sheet Details (Tables)</t>
  </si>
  <si>
    <t>Schedule of selected balance sheet accounts</t>
  </si>
  <si>
    <t>The following tables provide details of selected balance sheet accounts (in thousands):
June 30,
March 31,
2018
2019
Accounts receivable
$
225,336
$
234,411
Less allowance for doubtful accounts
(14,592)
(15,978)
Total
$
210,744
$
218,433
June 30,
March 31,
2018
2019
Raw materials
$
156,612
$
151,383
Work-in-process
89,468
79,188
Finished goods
67,472
67,133
Total
$
313,552
$
297,704
June 30,
March 31,
2018
2019
Land
$
16,569
$
16,561
Buildings, civil works and improvements
56,585
55,322
Leasehold improvements
9,681
7,903
Equipment and tooling
117,294
127,579
Furniture and fixtures
3,331
3,202
Computer equipment
18,759
18,199
Computer software
19,509
19,647
Computer software implementation in process
4,318
7,747
Construction in process
790
4,682
Total
246,836
260,842
Less accumulated depreciation and amortization
(131,312)
(135,926)
Property and equipment, net
$
115,524
$
124,916</t>
  </si>
  <si>
    <t>Goodwill and Intangible Assets (Tables)</t>
  </si>
  <si>
    <t>Schedule of changes in carrying amount of goodwill</t>
  </si>
  <si>
    <t>The changes in the carrying value of goodwill for the nine month period ended March 31, 2019 are as follows (in thousands):
Optoelectronics
and
Security
Healthcare
Manufacturing
Division
Division
Division
Consolidated
Balance as of June 30, 2018
$
191,810
$
40,157
$
60,246
$
292,213
Goodwill acquired or adjusted during the period
7,992
—
7,472
15,464
Foreign currency translation adjustment
(135)
6
(87)
(216)
Balance as of March 31, 2019
$
199,667
$
40,163
$
67,631
$
307,461</t>
  </si>
  <si>
    <t>Schedule of intangible assets</t>
  </si>
  <si>
    <t>Intangible assets consisted of the following (in thousands):
June 30, 2018
March 31, 2019
Weighted
Gross
Gross
Average
Carrying
Accumulated
Intangibles
Carrying
Accumulated
Intangibles
Lives
Value
Amortization
Net
Value
Amortization
Net
Amortizable assets:
Software development costs
8 years
$
28,174
$
(9,423)
$
18,751
$
28,706
$
(11,730)
$
16,976
Patents
19 years
8,401
(1,618)
6,783
8,456
(1,785)
6,671
Developed technology
10 years
52,780
(9,706)
43,074
54,604
(13,861)
40,743
Customer relationships/backlog
7 years
63,398
(17,891)
45,507
66,085
(22,842)
43,243
Total amortizable assets
152,753
(38,638)
114,115
157,851
(50,218)
107,633
Non-amortizable assets:
Trademarks and trade names
25,596
—
25,596
26,509
—
26,509
IPR&amp;D
2,290
—
2,290
2,290
—
2,290
Total intangible assets
$
180,639
$
(38,638)
$
142,001
$
186,650
$
(50,218)
$
136,432</t>
  </si>
  <si>
    <t>Schedule of estimated future amortization expense</t>
  </si>
  <si>
    <t>At March 31, 2019, the estimated future amortization expense of intangible assets was as follows (in thousands):
2019 (remaining 3 months)
$
5,329
2020
20,022
2021
18,732
2022
14,832
2023
13,750
Thereafter, including assets that have not yet begun to be amortized
34,968
Total
$
107,633</t>
  </si>
  <si>
    <t>Impairment, restructuring and other charges (Tables)</t>
  </si>
  <si>
    <t>Summary of impairment, restructuring and other charges</t>
  </si>
  <si>
    <t>The following table summarizes impairment, restructuring and other charges for the periods set forth below (in thousands):
Three Months Ended March 31, 2018
Optoelectronics and
Healthcare
Manufacturing
Security Division
Division
Division
Corporate
Total
Impairment charges
$
91
$
3,946
$
—
$
—
$
4,037
Acquisition-related costs
—
—
—
77
77
Employee termination costs
18
3
269
—
290
Facility closures/consolidation
117
(8)
—
—
109
Legal and accrued settlement costs, net
—
5,766
—
3,783
9,549
Total expensed
$
226
$
9,707
$
269
$
3,860
$
14,062
Three Months Ended March 31, 2019
Optoelectronics and
Healthcare
Manufacturing
Security Division
Division
Division
Corporate
Total
Acquisition-related costs
$
—
$
—
$
—
$
—
$
—
Employee termination costs
—
—
—
—
—
Facility closures/consolidation
—
—
—
—
—
Legal and accrued settlement costs, net
—
—
—
(1,777)
(1,777)
Total expensed
$
—
$
—
$
—
$
(1,777)
$
(1,777)
Nine Months Ended March 31, 2018
Optoelectronics and
Healthcare
Manufacturing
Security Division
Division
Division
Corporate
Total
Impairment charges
$
1,581
$
4,525
$
1,075
$
—
$
7,181
Acquisition-related costs
—
—
—
1,258
1,258
Employee termination costs
348
3
415
—
766
Facility closures/consolidation
198
235
—
—
433
Legal and accrued settlement costs, net
—
9,966
—
3,885
13,851
Total expensed
$
2,127
$
14,729
$
1,490
$
5,143
$
23,489
Nine Months Ended March 31, 2019
Optoelectronics and
Healthcare
Manufacturing
Security Division
Division
Division
Corporate
Total
Acquisition-related costs
$
—
$
—
$
287
$
—
$
287
Employee termination costs
—
1,442
133
—
1,575
Facility closures/consolidation
—
2,084
—
—
2,084
Legal and accrued settlement costs, net
—
—
—
(2,792)
(2,792)
Total expensed
$
—
$
3,526
$
420
$
(2,792)
$
1,154</t>
  </si>
  <si>
    <t>Summary of changes in the accrued liability for restructuring and other charges</t>
  </si>
  <si>
    <t>The changes in the accrued liability for restructuring and other charges for the nine month period ended March 31, 2019 were as follows (in thousands):
Facility
Employee
Closure/
Legal
Acquisition-
Termination
Consolidation
and Settlement
related Costs
Costs
Cost
Charges
Total
Balance as of June 30, 2018
$
—
$
837
$
399
$
14,065
$
15,301
Restructuring and other charges,net
287
1,575
2,084
(2,792)
1,154
Payments and other adjustments
(287)
(2,147)
(2,163)
(1,195)
(5,792)
Balance as of March 31, 2019
$
—
$
265
$
320
$
10,078
$
10,663</t>
  </si>
  <si>
    <t>Borrowings (Tables)</t>
  </si>
  <si>
    <t>Schedule of long-term debt</t>
  </si>
  <si>
    <t>Long-term debt consisted of the following (in thousands):
June 30,
March 31,
2018
2019
1.25% convertible notes due 2022:
Principal amount
$
287,500
$
287,500
Unamortized discount
(35,133)
(29,281)
Unamortized debt issuance costs
(4,897)
(4,016)
1.25% convertible notes due 2022, net of unamortized discount and debt issuance costs
247,470
254,203
Term loans
2,114
925
Other long-term debt
1,658
1,985
251,242
257,113
Less current portion of long-term debt
(2,262)
(1,702)
Long-term portion of debt
$
248,980
$
255,411</t>
  </si>
  <si>
    <t>Stockholders' Equity (Tables)</t>
  </si>
  <si>
    <t>Schedule of stock based compensation expense in the condensed consolidated statements of operations</t>
  </si>
  <si>
    <t>We recorded stock-based compensation expense in the condensed consolidated statements of operations as follows (in thousands):
Three Months Ended March 31,
Nine Months Ended March 31,
2018
2019
2018
2019
Cost of goods sold
$
251
$
182
$
739
$
539
Selling, general and administrative
5,614
5,543
16,574
18,487
Research and development
149
163
441
488
Stock-based compensation expense
$
6,014
$
5,888
$
17,754
$
19,514</t>
  </si>
  <si>
    <t>Summary of stock option activity</t>
  </si>
  <si>
    <t>Weighted Average
Weighted-Average
Aggregate
Number of
Exercise
Remaining Contractual
Intrinsic Value
Options
Price
Term
(in thousands)
Outstanding at June 30, 2018
677,525
$
32.80
Granted
18,135
$
72.39
Exercised
(108,008)
$
22.82
Expired or forfeited
(9,618)
$
70.28
Outstanding at March 31, 2019
578,034
$
35.29
2.6 years
$
30,247
Exercisable at March 31, 2019
540,646
$
32.37
2.1 years
$
29,865</t>
  </si>
  <si>
    <t>Summary of RSU award activity</t>
  </si>
  <si>
    <t>Weighted-
Average
Shares
Fair Value
Nonvested at June 30, 2018
526,377
$
71.56
Granted
362,025
73.80
Vested
(357,924)
71.01
Forfeited
(13,669)
73.74
Nonvested at March 31, 2019
516,809
$
73.45</t>
  </si>
  <si>
    <t>Retirement Benefit Plans (Tables)</t>
  </si>
  <si>
    <t>Schedule of net periodic pension expense</t>
  </si>
  <si>
    <t>The components of net periodic pension expense are as follows (in thousands):
Three Months Ended March 31,
Nine Months Ended March 31,
2018
2019
2018
2019
Service cost
$
216
$
98
$
648
$
295
Interest cost
9
8
25
25
Amortization of prior service cost
70
14
210
42
Net periodic pension expense
$
295
$
120
$
883
$
362</t>
  </si>
  <si>
    <t>Commitments and Contingencies (Tables)</t>
  </si>
  <si>
    <t>Schedule of roll-forward of the contingent consideration liability</t>
  </si>
  <si>
    <t>Beginning fair value, June 30, 2018
$
15,713
Additions
5,173
Change in fair value
(512)
Payments
(3,505)
Ending fair value, March 31, 2019
$
16,869</t>
  </si>
  <si>
    <t>Schedule of changes in warranty provisions</t>
  </si>
  <si>
    <t>The following table presents changes in warranty provisions (in thousands):
Nine Months Ended March 31,
2018
2019
Balance at beginning of period
$
15,178
$
21,819
Additions
9,191
7,365
Acquisitions and adjustments
1,240
(230)
Reductions for warranty repair costs
(5,219)
(6,545)
Balance at end of period
$
20,390
$
22,409</t>
  </si>
  <si>
    <t>Segment Information (Tables)</t>
  </si>
  <si>
    <t>Schedule of results of operations and identifiable assets by industry segment</t>
  </si>
  <si>
    <t>The following tables set forth the results of operations and identifiable assets by industry segment (in thousands):
Three Months Ended March 31,
Nine Months Ended March 31,
2018
2019
2018
2019
Revenues (1) — by Segment:
Security division
$
170,270
$
193,486
$
504,784
$
552,130
Healthcare division
43,758
48,865
141,793
138,697
Optoelectronics and Manufacturing division, including intersegment revenues
66,212
70,927
189,024
213,900
Intersegment revenues elimination
(12,941)
(8,994)
(33,641)
(30,989)
Total
$
267,299
$
304,284
$
801,960
$
873,738
Three Months Ended March 31,
Nine Months Ended March 31,
2018
2019
2018
2019
Income (loss) from operations — by Segment:
Security division
$
21,028
$
24,943
$
66,192
$
74,056
Healthcare division
(8,425)
5,418
(6,975)
5,752
Optoelectronics and Manufacturing division
6,547
7,320
16,224
22,212
Corporate
(10,730)
(5,354)
(28,601)
(21,265)
Eliminations (2)
(677)
(207)
(1,556)
(671)
Total
$
7,743
$
32,120
$
45,284
$
80,084
June 30,
March 31,
2018
2019
Assets — by Segment:
Security division
$
804,527
$
798,215
Healthcare division
167,611
154,212
Optoelectronics and Manufacturing division
220,373
245,176
Corporate
66,453
90,258
Eliminations (2)
(3,273)
(3,746)
Total
$
1,255,691
$
1,284,115
(1)
For the nine months ended March 31, 2018, one customer, Servicio de Administactión Tributaria (“SAT”) in Mexico, accounted for 11% of total net revenues. For the three months ended March 31, 2018 and the three and nine months ended March 31, 2019, no customer accounted for greater than 10% of total net revenues.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 Description of Business (Details)</t>
  </si>
  <si>
    <t>Mar. 31, 2019segment</t>
  </si>
  <si>
    <t>Number of reporting segments</t>
  </si>
  <si>
    <t>Basis of Presentation - Per Share Computations (Details) - USD ($) $ / shares in Units, shares in Thousands, $ in Thousands</t>
  </si>
  <si>
    <t>Feb. 28, 2017</t>
  </si>
  <si>
    <t>Computation of basic and diluted earnings per share</t>
  </si>
  <si>
    <t>Net income (loss) available to common stockholders</t>
  </si>
  <si>
    <t>Weighted average shares outstanding-basic</t>
  </si>
  <si>
    <t>Dilutive effect of equity awards</t>
  </si>
  <si>
    <t>Weighted average shares outstanding-diluted</t>
  </si>
  <si>
    <t>Basic earnings (loss) per share</t>
  </si>
  <si>
    <t>Diluted earnings (loss) per share</t>
  </si>
  <si>
    <t>Weighted average shares excluded from diluted earnings (loss) per share due to their anti-dilutive effect (in thousands)</t>
  </si>
  <si>
    <t>1.25% Convertible Senior Notes Due 2022</t>
  </si>
  <si>
    <t>Interest rate (as a percentage)</t>
  </si>
  <si>
    <t>1.25%</t>
  </si>
  <si>
    <t>Basis of Presentation - Cash Equivalents (Details) - USD ($) $ in Thousands</t>
  </si>
  <si>
    <t>Basis of Presentation - Fair Value (Details) - USD ($) $ in Thousands</t>
  </si>
  <si>
    <t>Liabilities-contingent consideration</t>
  </si>
  <si>
    <t>Recurring</t>
  </si>
  <si>
    <t>Insurance company contracts</t>
  </si>
  <si>
    <t>Interest rate contract</t>
  </si>
  <si>
    <t>Recurring | Level 2</t>
  </si>
  <si>
    <t>Recurring | Level 3</t>
  </si>
  <si>
    <t>Basis of Presentation - Revenue Recognition (Details) - USD ($) $ in Thousands</t>
  </si>
  <si>
    <t>Jul. 01, 2018</t>
  </si>
  <si>
    <t>Revenues</t>
  </si>
  <si>
    <t>Costs of goods sold</t>
  </si>
  <si>
    <t>Operating expenses</t>
  </si>
  <si>
    <t>Income tax provision</t>
  </si>
  <si>
    <t>Assets</t>
  </si>
  <si>
    <t>Liabilities</t>
  </si>
  <si>
    <t>Current liabilities</t>
  </si>
  <si>
    <t>Other liabilities</t>
  </si>
  <si>
    <t>Contract Assets</t>
  </si>
  <si>
    <t>Unbilled revenue</t>
  </si>
  <si>
    <t>Contract Liabilities</t>
  </si>
  <si>
    <t>Deferred revenue - current</t>
  </si>
  <si>
    <t>Deferred revenue - long-term</t>
  </si>
  <si>
    <t>Remaining Performance Obligations</t>
  </si>
  <si>
    <t>Revenue remaining performance obligation</t>
  </si>
  <si>
    <t>Revenue, Practical Expedient, Financing Component [true false]</t>
  </si>
  <si>
    <t>true</t>
  </si>
  <si>
    <t>Recently Adopted Accounting Pronouncements</t>
  </si>
  <si>
    <t>Revenue, Remaining Performance Obligation, Expected Timing of Satisfaction, Start Date [Axis]: 2018-10-01</t>
  </si>
  <si>
    <t>Remaining performance obligation expected timing of satisfaction period</t>
  </si>
  <si>
    <t>12 months</t>
  </si>
  <si>
    <t>Remaining performance obligation expected percentage recognized</t>
  </si>
  <si>
    <t>44.00%</t>
  </si>
  <si>
    <t>ASU 2014-09 | Balances without Adoption of ASC 606</t>
  </si>
  <si>
    <t>ASU 2014-09 | Effect of Change</t>
  </si>
  <si>
    <t>Percentage of change in unbilled revenue</t>
  </si>
  <si>
    <t>96.00%</t>
  </si>
  <si>
    <t>Percentage of of change in customer deposits and prepayments</t>
  </si>
  <si>
    <t>8.00%</t>
  </si>
  <si>
    <t>Percentage of change deferred revenue current</t>
  </si>
  <si>
    <t>20.00%</t>
  </si>
  <si>
    <t>Percentage of change deferred revenue noncurrent</t>
  </si>
  <si>
    <t>(7.00%)</t>
  </si>
  <si>
    <t>ASU 2016-16</t>
  </si>
  <si>
    <t>Deferred tax asset</t>
  </si>
  <si>
    <t>Business Combinations - Fiscal Year 2019 Business Acquisitions (Details) - USD ($) $ in Millions</t>
  </si>
  <si>
    <t>Jul. 31, 2018</t>
  </si>
  <si>
    <t>Aug. 31, 2018</t>
  </si>
  <si>
    <t>Optoelectronics solutions business</t>
  </si>
  <si>
    <t>Total purchase price</t>
  </si>
  <si>
    <t>Maximum potential earnout consideration</t>
  </si>
  <si>
    <t>A privately held services company</t>
  </si>
  <si>
    <t>Contingent consideration earnout period</t>
  </si>
  <si>
    <t>5 years</t>
  </si>
  <si>
    <t>Business Combinations - Explosive Trace Detection (Details) - USD ($) $ in Thousands</t>
  </si>
  <si>
    <t>Jul. 07, 2017</t>
  </si>
  <si>
    <t>Allocation of total consideration to assets acquired and liabilities assumed</t>
  </si>
  <si>
    <t>ETD</t>
  </si>
  <si>
    <t>Property and equipment</t>
  </si>
  <si>
    <t>Intangible assets</t>
  </si>
  <si>
    <t>Deferred tax assets</t>
  </si>
  <si>
    <t>Other long-term assets</t>
  </si>
  <si>
    <t>Deferred revenues - current</t>
  </si>
  <si>
    <t>Accrued warranties</t>
  </si>
  <si>
    <t>Deferred revenues - long term</t>
  </si>
  <si>
    <t>Net assets acquired</t>
  </si>
  <si>
    <t>Total consideration</t>
  </si>
  <si>
    <t>Business Combinations - Intangible Assets (Details) - ETD $ in Thousands</t>
  </si>
  <si>
    <t>Jul. 07, 2017USD ($)</t>
  </si>
  <si>
    <t>Total intangible assets</t>
  </si>
  <si>
    <t>IPR&amp;D</t>
  </si>
  <si>
    <t>Non-amortizable asset</t>
  </si>
  <si>
    <t>Developed technology</t>
  </si>
  <si>
    <t>Weighted Lives Average (in years)</t>
  </si>
  <si>
    <t>10 years</t>
  </si>
  <si>
    <t>Amortizable assets</t>
  </si>
  <si>
    <t>Customer relationships/backlog</t>
  </si>
  <si>
    <t>7 years</t>
  </si>
  <si>
    <t>Business Combinations - Other Business Acquisition (Details) - An electronics component designer and manufacturer $ in Millions</t>
  </si>
  <si>
    <t>1 Months Ended</t>
  </si>
  <si>
    <t>Jan. 31, 2018USD ($)</t>
  </si>
  <si>
    <t>Maximum amount of contingent consideration</t>
  </si>
  <si>
    <t>3 years</t>
  </si>
  <si>
    <t>Balance Sheet Details (Details) - USD ($) $ in Thousands</t>
  </si>
  <si>
    <t>Jan. 31, 2018</t>
  </si>
  <si>
    <t>Accounts Receivable</t>
  </si>
  <si>
    <t>Less allowance for doubtful accounts</t>
  </si>
  <si>
    <t>Raw materials</t>
  </si>
  <si>
    <t>Work-in-process</t>
  </si>
  <si>
    <t>Finished goods</t>
  </si>
  <si>
    <t>Property and Equipment</t>
  </si>
  <si>
    <t>Property and equipment, gross</t>
  </si>
  <si>
    <t>Less accumulated depreciation and amortization</t>
  </si>
  <si>
    <t>Depreciation expense</t>
  </si>
  <si>
    <t>Mexican government</t>
  </si>
  <si>
    <t>Contract with Mexican government</t>
  </si>
  <si>
    <t>Term of agreement</t>
  </si>
  <si>
    <t>2 years</t>
  </si>
  <si>
    <t>Net book value of certain fixed assets transferred</t>
  </si>
  <si>
    <t>Recognized amortization expense</t>
  </si>
  <si>
    <t>Remaining cost to obtain the contract</t>
  </si>
  <si>
    <t>Prepaid expenses and other current assets | Mexican government</t>
  </si>
  <si>
    <t>Land</t>
  </si>
  <si>
    <t>Buildings, civil works and improvements</t>
  </si>
  <si>
    <t>Leasehold improvements</t>
  </si>
  <si>
    <t>Equipment and tooling</t>
  </si>
  <si>
    <t>Furniture and fixtures</t>
  </si>
  <si>
    <t>Computer equipment</t>
  </si>
  <si>
    <t>Computer software</t>
  </si>
  <si>
    <t>Computer software implementation in process</t>
  </si>
  <si>
    <t>Construction in process</t>
  </si>
  <si>
    <t>Goodwill and Intangible Assets - Goodwill (Details) $ in Thousands</t>
  </si>
  <si>
    <t>Mar. 31, 2019USD ($)</t>
  </si>
  <si>
    <t>Changes in the carrying value of goodwill</t>
  </si>
  <si>
    <t>Balance at the beginning of the period</t>
  </si>
  <si>
    <t>Goodwill acquired or adjusted during the period</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Amortization expense</t>
  </si>
  <si>
    <t>Trademarks and trade names</t>
  </si>
  <si>
    <t>Non-amortizable assets:</t>
  </si>
  <si>
    <t>Software development costs</t>
  </si>
  <si>
    <t>Weighted Average Lives (in Years)</t>
  </si>
  <si>
    <t>8 years</t>
  </si>
  <si>
    <t>Patents</t>
  </si>
  <si>
    <t>19 years</t>
  </si>
  <si>
    <t>Goodwill and Intangible Assets - Intangible Amortization (Details) - USD ($) $ in Thousands</t>
  </si>
  <si>
    <t>Estimated future amortization expense</t>
  </si>
  <si>
    <t>2019 (remaining 3 months)</t>
  </si>
  <si>
    <t>2020</t>
  </si>
  <si>
    <t>2021</t>
  </si>
  <si>
    <t>2022</t>
  </si>
  <si>
    <t>2023</t>
  </si>
  <si>
    <t>Thereafter, including assets that have not yet begun to be amortized</t>
  </si>
  <si>
    <t>Capitalized software development costs</t>
  </si>
  <si>
    <t>Impairment, restructuring and other charges - Impairment, restructuring and other charges (Details) - USD ($) $ in Thousands</t>
  </si>
  <si>
    <t>Restructuring and other charges</t>
  </si>
  <si>
    <t>Assets fully written off, including inventory and the intangible assets and fixed assets</t>
  </si>
  <si>
    <t>Acquisition-related costs</t>
  </si>
  <si>
    <t>Employee termination costs</t>
  </si>
  <si>
    <t>Facility closures / consolidation</t>
  </si>
  <si>
    <t>Legal and accrued settlement costs, net</t>
  </si>
  <si>
    <t>Total expensed</t>
  </si>
  <si>
    <t>Corporate</t>
  </si>
  <si>
    <t>Impairment, restructuring and other charges - Changes in the accrued liability for restructuring and other charges (Details) $ in Thousands</t>
  </si>
  <si>
    <t>Restructuring and other charges, net</t>
  </si>
  <si>
    <t>Payments and other adjustments</t>
  </si>
  <si>
    <t>Acquisition-related Costs</t>
  </si>
  <si>
    <t>Employee Termination Costs</t>
  </si>
  <si>
    <t>Facility Closure/ Consolidation Cost</t>
  </si>
  <si>
    <t>Legal and Settlement Charges</t>
  </si>
  <si>
    <t>Borrowings (Details) $ / shares in Units, $ in Thousands</t>
  </si>
  <si>
    <t>Sep. 30, 2012USD ($)</t>
  </si>
  <si>
    <t>Mar. 31, 2019USD ($)$ / shares</t>
  </si>
  <si>
    <t>Mar. 31, 2018USD ($)</t>
  </si>
  <si>
    <t>Mar. 31, 2019USD ($)item$ / shares</t>
  </si>
  <si>
    <t>Apr. 23, 2019USD ($)</t>
  </si>
  <si>
    <t>Jun. 30, 2018USD ($)</t>
  </si>
  <si>
    <t>Feb. 28, 2017USD ($)</t>
  </si>
  <si>
    <t>Dec. 31, 2016USD ($)</t>
  </si>
  <si>
    <t>Nov. 30, 2016USD ($)</t>
  </si>
  <si>
    <t>Borrowings outstanding</t>
  </si>
  <si>
    <t>Components of long-term debt</t>
  </si>
  <si>
    <t>Term loans</t>
  </si>
  <si>
    <t>Other long-term debt</t>
  </si>
  <si>
    <t>Less current portion of long-term debt</t>
  </si>
  <si>
    <t>Long-term portion of debt</t>
  </si>
  <si>
    <t>Revolving Credit Facility</t>
  </si>
  <si>
    <t>Maximum borrowing capacity</t>
  </si>
  <si>
    <t>Margin rate for each pricing tier</t>
  </si>
  <si>
    <t>0.25%</t>
  </si>
  <si>
    <t>Sub limit available for letters of credit</t>
  </si>
  <si>
    <t>Unused commitment fee (as a percent)</t>
  </si>
  <si>
    <t>0.20%</t>
  </si>
  <si>
    <t>Amount outstanding under letters of credit</t>
  </si>
  <si>
    <t>Available credit facility</t>
  </si>
  <si>
    <t>Revolving Credit Facility | Minimum</t>
  </si>
  <si>
    <t>Revolving Credit Facility | Maximum</t>
  </si>
  <si>
    <t>Increase in the credit agreement's borrowing capacity available under certain circumstances</t>
  </si>
  <si>
    <t>0.30%</t>
  </si>
  <si>
    <t>Revolving Credit Facility | LIBOR</t>
  </si>
  <si>
    <t>Interest rate margin (as a percent)</t>
  </si>
  <si>
    <t>1.50%</t>
  </si>
  <si>
    <t>Revolving Credit Facility | LIBOR | Minimum</t>
  </si>
  <si>
    <t>Revolving Credit Facility | LIBOR | Maximum</t>
  </si>
  <si>
    <t>2.00%</t>
  </si>
  <si>
    <t>Principal amount</t>
  </si>
  <si>
    <t>Conversion ratio</t>
  </si>
  <si>
    <t>Conversion price | $ / shares</t>
  </si>
  <si>
    <t>Premium on stock price</t>
  </si>
  <si>
    <t>38.50%</t>
  </si>
  <si>
    <t>Threshold percentage of stock price</t>
  </si>
  <si>
    <t>130.00%</t>
  </si>
  <si>
    <t>Number of trading days | item</t>
  </si>
  <si>
    <t>Number of consecutive trading days | item</t>
  </si>
  <si>
    <t>Principal amount of the notes to be repurchased (as a percentage)</t>
  </si>
  <si>
    <t>100.00%</t>
  </si>
  <si>
    <t>Liability component of convertible debt</t>
  </si>
  <si>
    <t>Equity component of convertible debt</t>
  </si>
  <si>
    <t>Debt issuance costs</t>
  </si>
  <si>
    <t>Debt Component of debt issuance costs</t>
  </si>
  <si>
    <t>Equity component of debt issuance costs</t>
  </si>
  <si>
    <t>Total interest expense</t>
  </si>
  <si>
    <t>Contractual interest expense</t>
  </si>
  <si>
    <t>Amortization of debt discount</t>
  </si>
  <si>
    <t>Amortization of debt issuance costs</t>
  </si>
  <si>
    <t>Unamortized discount</t>
  </si>
  <si>
    <t>Effective interest rate (as a percent)</t>
  </si>
  <si>
    <t>4.50%</t>
  </si>
  <si>
    <t>Unamortized debt issuance costs</t>
  </si>
  <si>
    <t>Stock price per share | $ / shares</t>
  </si>
  <si>
    <t>Seven-year term loan due in fiscal 2020</t>
  </si>
  <si>
    <t>2.20%</t>
  </si>
  <si>
    <t>Term of loan</t>
  </si>
  <si>
    <t>Seven-year term loan due in fiscal 2020 | LIBOR</t>
  </si>
  <si>
    <t>Stockholders' Equity - Stock-based Compensation (Details) $ / shares in Units, $ in Thousands</t>
  </si>
  <si>
    <t>Mar. 31, 2019USD ($)$ / sharesshares</t>
  </si>
  <si>
    <t>Sep. 30, 2018$ / sharesshares</t>
  </si>
  <si>
    <t>Mar. 31, 2019USD ($)ShareBasedCompensationPlan$ / sharesshares</t>
  </si>
  <si>
    <t>Mar. 31, 2018USD ($)shares</t>
  </si>
  <si>
    <t>Stock-based Compensation</t>
  </si>
  <si>
    <t>Stock-based compensation expense | $</t>
  </si>
  <si>
    <t>RSU</t>
  </si>
  <si>
    <t>Unrecognized compensation cost | $</t>
  </si>
  <si>
    <t>Weighted-average period</t>
  </si>
  <si>
    <t>1 year 10 months 24 days</t>
  </si>
  <si>
    <t>Shares</t>
  </si>
  <si>
    <t>Nonvested at the beginning of the period (in shares)</t>
  </si>
  <si>
    <t>Granted (in shares)</t>
  </si>
  <si>
    <t>Vested (in shares)</t>
  </si>
  <si>
    <t>Forfeited (in shares)</t>
  </si>
  <si>
    <t>Nonvested at the end of the period (in shares)</t>
  </si>
  <si>
    <t>Weighted-Averag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tock options</t>
  </si>
  <si>
    <t>Number of Options</t>
  </si>
  <si>
    <t>Outstanding at the beginning of the period (in shares)</t>
  </si>
  <si>
    <t>Exercised (in shares)</t>
  </si>
  <si>
    <t>Expired or forfeited (in shares)</t>
  </si>
  <si>
    <t>Outstanding at the end of the period (in shares)</t>
  </si>
  <si>
    <t>Exercisable at the end of the period (in shares)</t>
  </si>
  <si>
    <t>Weighted Average Exercise Price</t>
  </si>
  <si>
    <t>Outstanding at the beginning of the period (in dollars per share) | $ / shares</t>
  </si>
  <si>
    <t>Exercised (in dollars per share) | $ / shares</t>
  </si>
  <si>
    <t>Expired or forfeit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2 years 7 months 6 days</t>
  </si>
  <si>
    <t>Exercisable at the end of the period</t>
  </si>
  <si>
    <t>2 years 1 month 6 days</t>
  </si>
  <si>
    <t>Aggregate Intrinsic Value</t>
  </si>
  <si>
    <t>Outstanding at the end of the period | $</t>
  </si>
  <si>
    <t>Exercisable at the end of the period | $</t>
  </si>
  <si>
    <t>Performance-based restricted stock units</t>
  </si>
  <si>
    <t>Performance-based restricted stock units | Minimum</t>
  </si>
  <si>
    <t>Payout as a percentage of the original number of shares awarded or units awarded, which are converted into shares of the Company's common stock</t>
  </si>
  <si>
    <t>0.00%</t>
  </si>
  <si>
    <t>Performance-based restricted stock units | Maximum</t>
  </si>
  <si>
    <t>280.00%</t>
  </si>
  <si>
    <t>2012 Plan</t>
  </si>
  <si>
    <t>Shares available for grant</t>
  </si>
  <si>
    <t>2012 Plan | RSU</t>
  </si>
  <si>
    <t>Number of shares available for grant reduced for each award granted</t>
  </si>
  <si>
    <t>Number of shares available for grant increased for each award forfeited and returned</t>
  </si>
  <si>
    <t>2005 AS&amp;E Plan and the 2014 AS&amp;E Plan</t>
  </si>
  <si>
    <t>Number of share-based employee compensation plans assumed | ShareBasedCompensationPlan</t>
  </si>
  <si>
    <t>2005 AS&amp;E Plan and the 2014 AS&amp;E Plan | RSU</t>
  </si>
  <si>
    <t>2006 Plan</t>
  </si>
  <si>
    <t>Cost of goods sold</t>
  </si>
  <si>
    <t>Stockholders' Equity - Share Repurchase Program (Details) - shares</t>
  </si>
  <si>
    <t>Share Repurchase Program</t>
  </si>
  <si>
    <t>Number of shares available for additional repurchase</t>
  </si>
  <si>
    <t>Common stock</t>
  </si>
  <si>
    <t>Number of shares repurchased</t>
  </si>
  <si>
    <t>Common stock | Maximum</t>
  </si>
  <si>
    <t>Number of repurchased shares authorized</t>
  </si>
  <si>
    <t>Retirement Benefit Plans (Details) - USD ($) $ in Thousands</t>
  </si>
  <si>
    <t>Net Periodic Benefit Costs</t>
  </si>
  <si>
    <t>Service cost</t>
  </si>
  <si>
    <t>Interest cost</t>
  </si>
  <si>
    <t>Amortization of prior service cost</t>
  </si>
  <si>
    <t>Net periodic pension expense</t>
  </si>
  <si>
    <t>Contributions made by the entity to the defined benefit plans</t>
  </si>
  <si>
    <t>Contributions made by the entity to defined contribution plans</t>
  </si>
  <si>
    <t>Commitments and Contingencies - Contingent Acquisition Obligations (Details) - USD ($) $ in Thousands</t>
  </si>
  <si>
    <t>Dec. 31, 2017</t>
  </si>
  <si>
    <t>Contingent Acquisition Obligations</t>
  </si>
  <si>
    <t>Beginning fair value</t>
  </si>
  <si>
    <t>Additions</t>
  </si>
  <si>
    <t>Change in fair value</t>
  </si>
  <si>
    <t>Payments</t>
  </si>
  <si>
    <t>Ending fair value</t>
  </si>
  <si>
    <t>Mr. Chopra, Chief Executive Officer | Deferred bonus</t>
  </si>
  <si>
    <t>Indemnifications and Certain Employment-Related Contingencies</t>
  </si>
  <si>
    <t>Bonus payment on or within 45 days of January 1, 2024 contingent upon continued employment through that date</t>
  </si>
  <si>
    <t>Maximum number of days after January 1, 2024, bonus payment due</t>
  </si>
  <si>
    <t>45 days</t>
  </si>
  <si>
    <t>CXR Limited</t>
  </si>
  <si>
    <t>Payments for contingent consideration</t>
  </si>
  <si>
    <t>Commitments and Contingencies - Product Warranties (Details) - USD ($) $ in Thousands</t>
  </si>
  <si>
    <t>Changes in provision for warranties</t>
  </si>
  <si>
    <t>Warranty provision at beginning of period</t>
  </si>
  <si>
    <t>Acquisitions and adjustments</t>
  </si>
  <si>
    <t>Reductions for warranty repair costs</t>
  </si>
  <si>
    <t>Warranty provision at end of period</t>
  </si>
  <si>
    <t>Income Taxes - (Details) - USD ($) $ in Millions</t>
  </si>
  <si>
    <t>12 Months Ended</t>
  </si>
  <si>
    <t>Dec. 31, 2018</t>
  </si>
  <si>
    <t>U.S. federal statutory tax rate (as a percent)</t>
  </si>
  <si>
    <t>21.00%</t>
  </si>
  <si>
    <t>35.00%</t>
  </si>
  <si>
    <t>Effective income tax rate (as a percent)</t>
  </si>
  <si>
    <t>26.00%</t>
  </si>
  <si>
    <t>18.10%</t>
  </si>
  <si>
    <t>24.20%</t>
  </si>
  <si>
    <t>210.00%</t>
  </si>
  <si>
    <t>Effective income tax rate excluding certain discrete tax items (as a percent)</t>
  </si>
  <si>
    <t>28.60%</t>
  </si>
  <si>
    <t>28.20%</t>
  </si>
  <si>
    <t>28.40%</t>
  </si>
  <si>
    <t>Tax Cuts and Jobs Act of 2017, provisional net charge</t>
  </si>
  <si>
    <t>ASU 2016-09</t>
  </si>
  <si>
    <t>Excess tax benefits from employee stock compensation benefit</t>
  </si>
  <si>
    <t>Segment Information - Operations and Identifiable Assets (Details) $ in Thousands</t>
  </si>
  <si>
    <t>Mar. 31, 2019USD ($)segment</t>
  </si>
  <si>
    <t>Mar. 31, 2018USD ($)customer</t>
  </si>
  <si>
    <t>Operations and identifiable assets by industry segment</t>
  </si>
  <si>
    <t>Number of identifiable industry segments | segment</t>
  </si>
  <si>
    <t>Income (Loss) from Operations</t>
  </si>
  <si>
    <t>Revenue | Customer Concentration Risk</t>
  </si>
  <si>
    <t>Number of major customers | customer</t>
  </si>
  <si>
    <t>Servicio de Administaction Tributaria ("SAT") in Mexico | Revenue | Customer Concentration Risk</t>
  </si>
  <si>
    <t>Concentration (as a percent)</t>
  </si>
  <si>
    <t>11.00%</t>
  </si>
  <si>
    <t>Operating Segments | Security Division</t>
  </si>
  <si>
    <t>Operating Segments | Healthcare Division</t>
  </si>
  <si>
    <t>Operating Segments | Optoelectronics and Manufacturing Division</t>
  </si>
  <si>
    <t>Elimin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10475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3</v>
      </c>
      <c r="B1" s="2" t="s">
        <v>1</v>
      </c>
    </row>
    <row r="2" spans="1:2">
      <c r="B2" s="2" t="s">
        <v>2</v>
      </c>
    </row>
    <row r="3" spans="1:2">
      <c r="A3" s="3" t="s">
        <v>83</v>
      </c>
    </row>
    <row r="4" spans="1:2">
      <c r="A4" s="4" t="s">
        <v>83</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row r="5" spans="1:2">
      <c r="A5" s="4" t="s">
        <v>163</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7649</v>
      </c>
      <c r="C3" s="6" t="n">
        <v>84814</v>
      </c>
    </row>
    <row r="4" spans="1:3">
      <c r="A4" s="4" t="s">
        <v>32</v>
      </c>
      <c r="B4" s="5" t="n">
        <v>218433</v>
      </c>
      <c r="C4" s="5" t="n">
        <v>210744</v>
      </c>
    </row>
    <row r="5" spans="1:3">
      <c r="A5" s="4" t="s">
        <v>33</v>
      </c>
      <c r="B5" s="5" t="n">
        <v>297704</v>
      </c>
      <c r="C5" s="5" t="n">
        <v>313552</v>
      </c>
    </row>
    <row r="6" spans="1:3">
      <c r="A6" s="4" t="s">
        <v>34</v>
      </c>
      <c r="B6" s="5" t="n">
        <v>35050</v>
      </c>
      <c r="C6" s="5" t="n">
        <v>41587</v>
      </c>
    </row>
    <row r="7" spans="1:3">
      <c r="A7" s="4" t="s">
        <v>35</v>
      </c>
      <c r="B7" s="5" t="n">
        <v>658836</v>
      </c>
      <c r="C7" s="5" t="n">
        <v>650697</v>
      </c>
    </row>
    <row r="8" spans="1:3">
      <c r="A8" s="4" t="s">
        <v>36</v>
      </c>
      <c r="B8" s="5" t="n">
        <v>124916</v>
      </c>
      <c r="C8" s="5" t="n">
        <v>115524</v>
      </c>
    </row>
    <row r="9" spans="1:3">
      <c r="A9" s="4" t="s">
        <v>37</v>
      </c>
      <c r="B9" s="5" t="n">
        <v>307461</v>
      </c>
      <c r="C9" s="5" t="n">
        <v>292213</v>
      </c>
    </row>
    <row r="10" spans="1:3">
      <c r="A10" s="4" t="s">
        <v>38</v>
      </c>
      <c r="B10" s="5" t="n">
        <v>136432</v>
      </c>
      <c r="C10" s="5" t="n">
        <v>142001</v>
      </c>
    </row>
    <row r="11" spans="1:3">
      <c r="A11" s="4" t="s">
        <v>39</v>
      </c>
      <c r="B11" s="5" t="n">
        <v>56470</v>
      </c>
      <c r="C11" s="5" t="n">
        <v>55256</v>
      </c>
    </row>
    <row r="12" spans="1:3">
      <c r="A12" s="4" t="s">
        <v>40</v>
      </c>
      <c r="B12" s="5" t="n">
        <v>1284115</v>
      </c>
      <c r="C12" s="5" t="n">
        <v>1255691</v>
      </c>
    </row>
    <row r="13" spans="1:3">
      <c r="A13" s="3" t="s">
        <v>41</v>
      </c>
    </row>
    <row r="14" spans="1:3">
      <c r="A14" s="4" t="s">
        <v>42</v>
      </c>
      <c r="B14" s="5" t="n">
        <v>124000</v>
      </c>
      <c r="C14" s="5" t="n">
        <v>113000</v>
      </c>
    </row>
    <row r="15" spans="1:3">
      <c r="A15" s="4" t="s">
        <v>43</v>
      </c>
      <c r="B15" s="5" t="n">
        <v>1702</v>
      </c>
      <c r="C15" s="5" t="n">
        <v>2262</v>
      </c>
    </row>
    <row r="16" spans="1:3">
      <c r="A16" s="4" t="s">
        <v>44</v>
      </c>
      <c r="B16" s="5" t="n">
        <v>89891</v>
      </c>
      <c r="C16" s="5" t="n">
        <v>106892</v>
      </c>
    </row>
    <row r="17" spans="1:3">
      <c r="A17" s="4" t="s">
        <v>45</v>
      </c>
      <c r="B17" s="5" t="n">
        <v>36053</v>
      </c>
      <c r="C17" s="5" t="n">
        <v>40171</v>
      </c>
    </row>
    <row r="18" spans="1:3">
      <c r="A18" s="4" t="s">
        <v>46</v>
      </c>
      <c r="B18" s="5" t="n">
        <v>60016</v>
      </c>
      <c r="C18" s="5" t="n">
        <v>55761</v>
      </c>
    </row>
    <row r="19" spans="1:3">
      <c r="A19" s="4" t="s">
        <v>47</v>
      </c>
      <c r="B19" s="5" t="n">
        <v>113838</v>
      </c>
      <c r="C19" s="5" t="n">
        <v>125236</v>
      </c>
    </row>
    <row r="20" spans="1:3">
      <c r="A20" s="4" t="s">
        <v>48</v>
      </c>
      <c r="B20" s="5" t="n">
        <v>425500</v>
      </c>
      <c r="C20" s="5" t="n">
        <v>443322</v>
      </c>
    </row>
    <row r="21" spans="1:3">
      <c r="A21" s="4" t="s">
        <v>49</v>
      </c>
      <c r="B21" s="5" t="n">
        <v>255411</v>
      </c>
      <c r="C21" s="5" t="n">
        <v>248980</v>
      </c>
    </row>
    <row r="22" spans="1:3">
      <c r="A22" s="4" t="s">
        <v>50</v>
      </c>
      <c r="B22" s="5" t="n">
        <v>15015</v>
      </c>
      <c r="C22" s="5" t="n">
        <v>15002</v>
      </c>
    </row>
    <row r="23" spans="1:3">
      <c r="A23" s="4" t="s">
        <v>51</v>
      </c>
      <c r="B23" s="5" t="n">
        <v>62381</v>
      </c>
      <c r="C23" s="5" t="n">
        <v>58951</v>
      </c>
    </row>
    <row r="24" spans="1:3">
      <c r="A24" s="4" t="s">
        <v>52</v>
      </c>
      <c r="B24" s="5" t="n">
        <v>758307</v>
      </c>
      <c r="C24" s="5" t="n">
        <v>766255</v>
      </c>
    </row>
    <row r="25" spans="1:3">
      <c r="A25" s="4" t="s">
        <v>53</v>
      </c>
      <c r="B25" s="4" t="s">
        <v>54</v>
      </c>
      <c r="C25" s="4" t="s">
        <v>54</v>
      </c>
    </row>
    <row r="26" spans="1:3">
      <c r="A26" s="3" t="s">
        <v>55</v>
      </c>
    </row>
    <row r="27" spans="1:3">
      <c r="A27" s="4" t="s">
        <v>56</v>
      </c>
      <c r="B27" s="4" t="s">
        <v>54</v>
      </c>
      <c r="C27" s="4" t="s">
        <v>54</v>
      </c>
    </row>
    <row r="28" spans="1:3">
      <c r="A28" s="4" t="s">
        <v>57</v>
      </c>
      <c r="B28" s="5" t="n">
        <v>160384</v>
      </c>
      <c r="C28" s="5" t="n">
        <v>169475</v>
      </c>
    </row>
    <row r="29" spans="1:3">
      <c r="A29" s="4" t="s">
        <v>58</v>
      </c>
      <c r="B29" s="5" t="n">
        <v>382880</v>
      </c>
      <c r="C29" s="5" t="n">
        <v>334745</v>
      </c>
    </row>
    <row r="30" spans="1:3">
      <c r="A30" s="4" t="s">
        <v>59</v>
      </c>
      <c r="B30" s="5" t="n">
        <v>-17456</v>
      </c>
      <c r="C30" s="5" t="n">
        <v>-14784</v>
      </c>
    </row>
    <row r="31" spans="1:3">
      <c r="A31" s="4" t="s">
        <v>60</v>
      </c>
      <c r="B31" s="5" t="n">
        <v>525808</v>
      </c>
      <c r="C31" s="5" t="n">
        <v>489436</v>
      </c>
    </row>
    <row r="32" spans="1:3">
      <c r="A32" s="4" t="s">
        <v>61</v>
      </c>
      <c r="B32" s="6" t="n">
        <v>1284115</v>
      </c>
      <c r="C32" s="6" t="n">
        <v>1255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63</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00000000</v>
      </c>
      <c r="C8" s="5" t="n">
        <v>100000000</v>
      </c>
    </row>
    <row r="9" spans="1:3">
      <c r="A9" s="4" t="s">
        <v>70</v>
      </c>
      <c r="B9" s="5" t="n">
        <v>18100841</v>
      </c>
      <c r="C9" s="5" t="n">
        <v>18032374</v>
      </c>
    </row>
    <row r="10" spans="1:3">
      <c r="A10" s="4" t="s">
        <v>71</v>
      </c>
      <c r="B10" s="5" t="n">
        <v>18100841</v>
      </c>
      <c r="C10" s="5" t="n">
        <v>18032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52</v>
      </c>
      <c r="B1" s="2" t="s">
        <v>1</v>
      </c>
    </row>
    <row r="2" spans="1:2">
      <c r="B2" s="2" t="s">
        <v>253</v>
      </c>
    </row>
    <row r="3" spans="1:2">
      <c r="A3" s="3" t="s">
        <v>185</v>
      </c>
    </row>
    <row r="4" spans="1:2">
      <c r="A4" s="4" t="s">
        <v>254</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5</v>
      </c>
      <c r="B1" s="2" t="s">
        <v>73</v>
      </c>
      <c r="D1" s="2" t="s">
        <v>1</v>
      </c>
    </row>
    <row r="2" spans="1:6">
      <c r="B2" s="2" t="s">
        <v>2</v>
      </c>
      <c r="C2" s="2" t="s">
        <v>74</v>
      </c>
      <c r="D2" s="2" t="s">
        <v>2</v>
      </c>
      <c r="E2" s="2" t="s">
        <v>74</v>
      </c>
      <c r="F2" s="2" t="s">
        <v>256</v>
      </c>
    </row>
    <row r="3" spans="1:6">
      <c r="A3" s="3" t="s">
        <v>257</v>
      </c>
    </row>
    <row r="4" spans="1:6">
      <c r="A4" s="4" t="s">
        <v>258</v>
      </c>
      <c r="B4" s="6" t="n">
        <v>19626</v>
      </c>
      <c r="C4" s="6" t="n">
        <v>2553</v>
      </c>
      <c r="D4" s="6" t="n">
        <v>48135</v>
      </c>
      <c r="E4" s="6" t="n">
        <v>-34241</v>
      </c>
    </row>
    <row r="5" spans="1:6">
      <c r="A5" s="4" t="s">
        <v>259</v>
      </c>
      <c r="B5" s="5" t="n">
        <v>18079</v>
      </c>
      <c r="C5" s="5" t="n">
        <v>18569</v>
      </c>
      <c r="D5" s="5" t="n">
        <v>18085</v>
      </c>
      <c r="E5" s="5" t="n">
        <v>18773</v>
      </c>
    </row>
    <row r="6" spans="1:6">
      <c r="A6" s="4" t="s">
        <v>260</v>
      </c>
      <c r="B6" s="5" t="n">
        <v>592</v>
      </c>
      <c r="C6" s="5" t="n">
        <v>577</v>
      </c>
      <c r="D6" s="5" t="n">
        <v>593</v>
      </c>
    </row>
    <row r="7" spans="1:6">
      <c r="A7" s="4" t="s">
        <v>261</v>
      </c>
      <c r="B7" s="5" t="n">
        <v>18671</v>
      </c>
      <c r="C7" s="5" t="n">
        <v>19146</v>
      </c>
      <c r="D7" s="5" t="n">
        <v>18678</v>
      </c>
      <c r="E7" s="5" t="n">
        <v>18773</v>
      </c>
    </row>
    <row r="8" spans="1:6">
      <c r="A8" s="4" t="s">
        <v>262</v>
      </c>
      <c r="B8" s="8" t="n">
        <v>1.09</v>
      </c>
      <c r="C8" s="8" t="n">
        <v>0.14</v>
      </c>
      <c r="D8" s="8" t="n">
        <v>2.66</v>
      </c>
      <c r="E8" s="8" t="n">
        <v>-1.82</v>
      </c>
    </row>
    <row r="9" spans="1:6">
      <c r="A9" s="4" t="s">
        <v>263</v>
      </c>
      <c r="B9" s="8" t="n">
        <v>1.05</v>
      </c>
      <c r="C9" s="8" t="n">
        <v>0.13</v>
      </c>
      <c r="D9" s="8" t="n">
        <v>2.58</v>
      </c>
      <c r="E9" s="8" t="n">
        <v>-1.82</v>
      </c>
    </row>
    <row r="10" spans="1:6">
      <c r="A10" s="4" t="s">
        <v>264</v>
      </c>
      <c r="B10" s="5" t="n">
        <v>44</v>
      </c>
      <c r="C10" s="5" t="n">
        <v>288</v>
      </c>
      <c r="D10" s="5" t="n">
        <v>46</v>
      </c>
      <c r="E10" s="5" t="n">
        <v>753</v>
      </c>
    </row>
    <row r="11" spans="1:6">
      <c r="A11" s="4" t="s">
        <v>265</v>
      </c>
    </row>
    <row r="12" spans="1:6">
      <c r="A12" s="3" t="s">
        <v>190</v>
      </c>
    </row>
    <row r="13" spans="1:6">
      <c r="A13" s="4" t="s">
        <v>266</v>
      </c>
      <c r="B13" s="4" t="s">
        <v>267</v>
      </c>
      <c r="D13" s="4" t="s">
        <v>267</v>
      </c>
      <c r="F13" s="4" t="s">
        <v>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8</v>
      </c>
      <c r="B1" s="2" t="s">
        <v>2</v>
      </c>
      <c r="C1" s="2" t="s">
        <v>29</v>
      </c>
    </row>
    <row r="2" spans="1:3">
      <c r="A2" s="3" t="s">
        <v>192</v>
      </c>
    </row>
    <row r="3" spans="1:3">
      <c r="A3" s="4" t="s">
        <v>31</v>
      </c>
      <c r="B3" s="6" t="n">
        <v>107649</v>
      </c>
      <c r="C3" s="6" t="n">
        <v>848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9</v>
      </c>
      <c r="B1" s="2" t="s">
        <v>2</v>
      </c>
      <c r="C1" s="2" t="s">
        <v>29</v>
      </c>
    </row>
    <row r="2" spans="1:3">
      <c r="A2" s="3" t="s">
        <v>194</v>
      </c>
    </row>
    <row r="3" spans="1:3">
      <c r="A3" s="4" t="s">
        <v>270</v>
      </c>
      <c r="B3" s="6" t="n">
        <v>16869</v>
      </c>
      <c r="C3" s="6" t="n">
        <v>15713</v>
      </c>
    </row>
    <row r="4" spans="1:3">
      <c r="A4" s="4" t="s">
        <v>271</v>
      </c>
    </row>
    <row r="5" spans="1:3">
      <c r="A5" s="3" t="s">
        <v>194</v>
      </c>
    </row>
    <row r="6" spans="1:3">
      <c r="A6" s="4" t="s">
        <v>272</v>
      </c>
      <c r="B6" s="5" t="n">
        <v>34647</v>
      </c>
      <c r="C6" s="5" t="n">
        <v>31897</v>
      </c>
    </row>
    <row r="7" spans="1:3">
      <c r="A7" s="4" t="s">
        <v>273</v>
      </c>
      <c r="B7" s="5" t="n">
        <v>4</v>
      </c>
      <c r="C7" s="5" t="n">
        <v>18</v>
      </c>
    </row>
    <row r="8" spans="1:3">
      <c r="A8" s="4" t="s">
        <v>40</v>
      </c>
      <c r="B8" s="5" t="n">
        <v>34651</v>
      </c>
      <c r="C8" s="5" t="n">
        <v>31915</v>
      </c>
    </row>
    <row r="9" spans="1:3">
      <c r="A9" s="4" t="s">
        <v>270</v>
      </c>
      <c r="B9" s="5" t="n">
        <v>16869</v>
      </c>
      <c r="C9" s="5" t="n">
        <v>15713</v>
      </c>
    </row>
    <row r="10" spans="1:3">
      <c r="A10" s="4" t="s">
        <v>274</v>
      </c>
    </row>
    <row r="11" spans="1:3">
      <c r="A11" s="3" t="s">
        <v>194</v>
      </c>
    </row>
    <row r="12" spans="1:3">
      <c r="A12" s="4" t="s">
        <v>272</v>
      </c>
      <c r="B12" s="5" t="n">
        <v>34647</v>
      </c>
      <c r="C12" s="5" t="n">
        <v>31897</v>
      </c>
    </row>
    <row r="13" spans="1:3">
      <c r="A13" s="4" t="s">
        <v>273</v>
      </c>
      <c r="B13" s="5" t="n">
        <v>4</v>
      </c>
      <c r="C13" s="5" t="n">
        <v>18</v>
      </c>
    </row>
    <row r="14" spans="1:3">
      <c r="A14" s="4" t="s">
        <v>40</v>
      </c>
      <c r="B14" s="5" t="n">
        <v>34651</v>
      </c>
      <c r="C14" s="5" t="n">
        <v>31915</v>
      </c>
    </row>
    <row r="15" spans="1:3">
      <c r="A15" s="4" t="s">
        <v>275</v>
      </c>
    </row>
    <row r="16" spans="1:3">
      <c r="A16" s="3" t="s">
        <v>194</v>
      </c>
    </row>
    <row r="17" spans="1:3">
      <c r="A17" s="4" t="s">
        <v>40</v>
      </c>
      <c r="B17" s="5" t="n">
        <v>0</v>
      </c>
      <c r="C17" s="5" t="n">
        <v>0</v>
      </c>
    </row>
    <row r="18" spans="1:3">
      <c r="A18" s="4" t="s">
        <v>270</v>
      </c>
      <c r="B18" s="6" t="n">
        <v>16869</v>
      </c>
      <c r="C18" s="6" t="n">
        <v>157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6</v>
      </c>
      <c r="B1" s="2" t="s">
        <v>73</v>
      </c>
      <c r="D1" s="2" t="s">
        <v>1</v>
      </c>
    </row>
    <row r="2" spans="1:7">
      <c r="B2" s="2" t="s">
        <v>2</v>
      </c>
      <c r="C2" s="2" t="s">
        <v>74</v>
      </c>
      <c r="D2" s="2" t="s">
        <v>2</v>
      </c>
      <c r="E2" s="2" t="s">
        <v>74</v>
      </c>
      <c r="F2" s="2" t="s">
        <v>277</v>
      </c>
      <c r="G2" s="2" t="s">
        <v>29</v>
      </c>
    </row>
    <row r="3" spans="1:7">
      <c r="A3" s="3" t="s">
        <v>198</v>
      </c>
    </row>
    <row r="4" spans="1:7">
      <c r="A4" s="4" t="s">
        <v>278</v>
      </c>
      <c r="B4" s="6" t="n">
        <v>304284</v>
      </c>
      <c r="C4" s="6" t="n">
        <v>267299</v>
      </c>
      <c r="D4" s="6" t="n">
        <v>873738</v>
      </c>
      <c r="E4" s="6" t="n">
        <v>801960</v>
      </c>
    </row>
    <row r="5" spans="1:7">
      <c r="A5" s="4" t="s">
        <v>279</v>
      </c>
      <c r="B5" s="5" t="n">
        <v>192968</v>
      </c>
      <c r="C5" s="5" t="n">
        <v>169714</v>
      </c>
      <c r="D5" s="5" t="n">
        <v>556165</v>
      </c>
      <c r="E5" s="5" t="n">
        <v>511474</v>
      </c>
    </row>
    <row r="6" spans="1:7">
      <c r="A6" s="4" t="s">
        <v>280</v>
      </c>
      <c r="B6" s="5" t="n">
        <v>79196</v>
      </c>
      <c r="C6" s="5" t="n">
        <v>89842</v>
      </c>
      <c r="D6" s="5" t="n">
        <v>237489</v>
      </c>
      <c r="E6" s="5" t="n">
        <v>245202</v>
      </c>
    </row>
    <row r="7" spans="1:7">
      <c r="A7" s="4" t="s">
        <v>85</v>
      </c>
      <c r="B7" s="5" t="n">
        <v>32120</v>
      </c>
      <c r="C7" s="5" t="n">
        <v>7743</v>
      </c>
      <c r="D7" s="5" t="n">
        <v>80084</v>
      </c>
      <c r="E7" s="5" t="n">
        <v>45284</v>
      </c>
    </row>
    <row r="8" spans="1:7">
      <c r="A8" s="4" t="s">
        <v>86</v>
      </c>
      <c r="B8" s="5" t="n">
        <v>-5595</v>
      </c>
      <c r="C8" s="5" t="n">
        <v>-4625</v>
      </c>
      <c r="D8" s="5" t="n">
        <v>-16546</v>
      </c>
      <c r="E8" s="5" t="n">
        <v>-14156</v>
      </c>
    </row>
    <row r="9" spans="1:7">
      <c r="A9" s="4" t="s">
        <v>281</v>
      </c>
      <c r="B9" s="5" t="n">
        <v>-6899</v>
      </c>
      <c r="C9" s="5" t="n">
        <v>-565</v>
      </c>
      <c r="D9" s="5" t="n">
        <v>-15403</v>
      </c>
      <c r="E9" s="5" t="n">
        <v>-65369</v>
      </c>
    </row>
    <row r="10" spans="1:7">
      <c r="A10" s="4" t="s">
        <v>89</v>
      </c>
      <c r="B10" s="5" t="n">
        <v>19626</v>
      </c>
      <c r="C10" s="6" t="n">
        <v>2553</v>
      </c>
      <c r="D10" s="5" t="n">
        <v>48135</v>
      </c>
      <c r="E10" s="6" t="n">
        <v>-34241</v>
      </c>
    </row>
    <row r="11" spans="1:7">
      <c r="A11" s="3" t="s">
        <v>282</v>
      </c>
    </row>
    <row r="12" spans="1:7">
      <c r="A12" s="4" t="s">
        <v>32</v>
      </c>
      <c r="B12" s="5" t="n">
        <v>218433</v>
      </c>
      <c r="D12" s="5" t="n">
        <v>218433</v>
      </c>
      <c r="G12" s="6" t="n">
        <v>210744</v>
      </c>
    </row>
    <row r="13" spans="1:7">
      <c r="A13" s="4" t="s">
        <v>33</v>
      </c>
      <c r="B13" s="5" t="n">
        <v>297704</v>
      </c>
      <c r="D13" s="5" t="n">
        <v>297704</v>
      </c>
      <c r="G13" s="5" t="n">
        <v>313552</v>
      </c>
    </row>
    <row r="14" spans="1:7">
      <c r="A14" s="4" t="s">
        <v>39</v>
      </c>
      <c r="B14" s="5" t="n">
        <v>767978</v>
      </c>
      <c r="D14" s="5" t="n">
        <v>767978</v>
      </c>
    </row>
    <row r="15" spans="1:7">
      <c r="A15" s="3" t="s">
        <v>283</v>
      </c>
    </row>
    <row r="16" spans="1:7">
      <c r="A16" s="4" t="s">
        <v>284</v>
      </c>
      <c r="B16" s="5" t="n">
        <v>425500</v>
      </c>
      <c r="D16" s="5" t="n">
        <v>425500</v>
      </c>
      <c r="G16" s="5" t="n">
        <v>443322</v>
      </c>
    </row>
    <row r="17" spans="1:7">
      <c r="A17" s="4" t="s">
        <v>285</v>
      </c>
      <c r="B17" s="5" t="n">
        <v>332807</v>
      </c>
      <c r="D17" s="5" t="n">
        <v>332807</v>
      </c>
    </row>
    <row r="18" spans="1:7">
      <c r="A18" s="3" t="s">
        <v>174</v>
      </c>
    </row>
    <row r="19" spans="1:7">
      <c r="A19" s="4" t="s">
        <v>58</v>
      </c>
      <c r="B19" s="5" t="n">
        <v>382880</v>
      </c>
      <c r="D19" s="5" t="n">
        <v>382880</v>
      </c>
      <c r="G19" s="5" t="n">
        <v>334745</v>
      </c>
    </row>
    <row r="20" spans="1:7">
      <c r="A20" s="3" t="s">
        <v>286</v>
      </c>
    </row>
    <row r="21" spans="1:7">
      <c r="A21" s="4" t="s">
        <v>287</v>
      </c>
      <c r="B21" s="5" t="n">
        <v>25590</v>
      </c>
      <c r="D21" s="5" t="n">
        <v>25590</v>
      </c>
      <c r="G21" s="5" t="n">
        <v>13087</v>
      </c>
    </row>
    <row r="22" spans="1:7">
      <c r="A22" s="3" t="s">
        <v>288</v>
      </c>
    </row>
    <row r="23" spans="1:7">
      <c r="A23" s="4" t="s">
        <v>46</v>
      </c>
      <c r="B23" s="5" t="n">
        <v>60016</v>
      </c>
      <c r="D23" s="5" t="n">
        <v>60016</v>
      </c>
      <c r="G23" s="5" t="n">
        <v>55761</v>
      </c>
    </row>
    <row r="24" spans="1:7">
      <c r="A24" s="4" t="s">
        <v>289</v>
      </c>
      <c r="B24" s="5" t="n">
        <v>34710</v>
      </c>
      <c r="D24" s="5" t="n">
        <v>34710</v>
      </c>
      <c r="G24" s="5" t="n">
        <v>28899</v>
      </c>
    </row>
    <row r="25" spans="1:7">
      <c r="A25" s="4" t="s">
        <v>290</v>
      </c>
      <c r="B25" s="5" t="n">
        <v>8864</v>
      </c>
      <c r="D25" s="5" t="n">
        <v>8864</v>
      </c>
      <c r="G25" s="5" t="n">
        <v>9562</v>
      </c>
    </row>
    <row r="26" spans="1:7">
      <c r="A26" s="3" t="s">
        <v>291</v>
      </c>
    </row>
    <row r="27" spans="1:7">
      <c r="A27" s="4" t="s">
        <v>292</v>
      </c>
      <c r="B27" s="5" t="n">
        <v>178400</v>
      </c>
      <c r="D27" s="6" t="n">
        <v>178400</v>
      </c>
    </row>
    <row r="28" spans="1:7">
      <c r="A28" s="4" t="s">
        <v>293</v>
      </c>
      <c r="D28" s="4" t="s">
        <v>294</v>
      </c>
    </row>
    <row r="29" spans="1:7">
      <c r="A29" s="3" t="s">
        <v>295</v>
      </c>
    </row>
    <row r="30" spans="1:7">
      <c r="A30" s="4" t="s">
        <v>142</v>
      </c>
      <c r="B30" s="6" t="n">
        <v>35050</v>
      </c>
      <c r="D30" s="6" t="n">
        <v>35050</v>
      </c>
      <c r="G30" s="6" t="n">
        <v>41587</v>
      </c>
    </row>
    <row r="31" spans="1:7">
      <c r="A31" s="4" t="s">
        <v>296</v>
      </c>
    </row>
    <row r="32" spans="1:7">
      <c r="A32" s="3" t="s">
        <v>291</v>
      </c>
    </row>
    <row r="33" spans="1:7">
      <c r="A33" s="4" t="s">
        <v>297</v>
      </c>
      <c r="B33" s="4" t="s">
        <v>298</v>
      </c>
      <c r="D33" s="4" t="s">
        <v>298</v>
      </c>
    </row>
    <row r="34" spans="1:7">
      <c r="A34" s="4" t="s">
        <v>299</v>
      </c>
      <c r="B34" s="4" t="s">
        <v>300</v>
      </c>
      <c r="D34" s="4" t="s">
        <v>300</v>
      </c>
    </row>
    <row r="35" spans="1:7">
      <c r="A35" s="4" t="s">
        <v>301</v>
      </c>
    </row>
    <row r="36" spans="1:7">
      <c r="A36" s="3" t="s">
        <v>198</v>
      </c>
    </row>
    <row r="37" spans="1:7">
      <c r="A37" s="4" t="s">
        <v>278</v>
      </c>
      <c r="B37" s="6" t="n">
        <v>293254</v>
      </c>
      <c r="D37" s="6" t="n">
        <v>843815</v>
      </c>
    </row>
    <row r="38" spans="1:7">
      <c r="A38" s="4" t="s">
        <v>279</v>
      </c>
      <c r="B38" s="5" t="n">
        <v>187111</v>
      </c>
      <c r="D38" s="5" t="n">
        <v>541402</v>
      </c>
    </row>
    <row r="39" spans="1:7">
      <c r="A39" s="4" t="s">
        <v>280</v>
      </c>
      <c r="B39" s="5" t="n">
        <v>75508</v>
      </c>
      <c r="D39" s="5" t="n">
        <v>227144</v>
      </c>
    </row>
    <row r="40" spans="1:7">
      <c r="A40" s="4" t="s">
        <v>85</v>
      </c>
      <c r="B40" s="5" t="n">
        <v>30635</v>
      </c>
      <c r="D40" s="5" t="n">
        <v>75269</v>
      </c>
    </row>
    <row r="41" spans="1:7">
      <c r="A41" s="4" t="s">
        <v>86</v>
      </c>
      <c r="B41" s="5" t="n">
        <v>-5595</v>
      </c>
      <c r="D41" s="5" t="n">
        <v>-16546</v>
      </c>
    </row>
    <row r="42" spans="1:7">
      <c r="A42" s="4" t="s">
        <v>281</v>
      </c>
      <c r="B42" s="5" t="n">
        <v>-6625</v>
      </c>
      <c r="D42" s="5" t="n">
        <v>-14593</v>
      </c>
    </row>
    <row r="43" spans="1:7">
      <c r="A43" s="4" t="s">
        <v>89</v>
      </c>
      <c r="B43" s="5" t="n">
        <v>18415</v>
      </c>
      <c r="D43" s="5" t="n">
        <v>44130</v>
      </c>
    </row>
    <row r="44" spans="1:7">
      <c r="A44" s="3" t="s">
        <v>282</v>
      </c>
    </row>
    <row r="45" spans="1:7">
      <c r="A45" s="4" t="s">
        <v>32</v>
      </c>
      <c r="B45" s="5" t="n">
        <v>202266</v>
      </c>
      <c r="D45" s="5" t="n">
        <v>202266</v>
      </c>
    </row>
    <row r="46" spans="1:7">
      <c r="A46" s="4" t="s">
        <v>33</v>
      </c>
      <c r="B46" s="5" t="n">
        <v>312494</v>
      </c>
      <c r="D46" s="5" t="n">
        <v>312494</v>
      </c>
    </row>
    <row r="47" spans="1:7">
      <c r="A47" s="4" t="s">
        <v>39</v>
      </c>
      <c r="B47" s="5" t="n">
        <v>768789</v>
      </c>
      <c r="D47" s="5" t="n">
        <v>768789</v>
      </c>
    </row>
    <row r="48" spans="1:7">
      <c r="A48" s="3" t="s">
        <v>283</v>
      </c>
    </row>
    <row r="49" spans="1:7">
      <c r="A49" s="4" t="s">
        <v>284</v>
      </c>
      <c r="B49" s="5" t="n">
        <v>428939</v>
      </c>
      <c r="D49" s="5" t="n">
        <v>428939</v>
      </c>
    </row>
    <row r="50" spans="1:7">
      <c r="A50" s="4" t="s">
        <v>285</v>
      </c>
      <c r="B50" s="5" t="n">
        <v>332807</v>
      </c>
      <c r="D50" s="5" t="n">
        <v>332807</v>
      </c>
    </row>
    <row r="51" spans="1:7">
      <c r="A51" s="3" t="s">
        <v>174</v>
      </c>
    </row>
    <row r="52" spans="1:7">
      <c r="A52" s="4" t="s">
        <v>58</v>
      </c>
      <c r="B52" s="5" t="n">
        <v>378875</v>
      </c>
      <c r="D52" s="5" t="n">
        <v>378875</v>
      </c>
    </row>
    <row r="53" spans="1:7">
      <c r="A53" s="4" t="s">
        <v>302</v>
      </c>
    </row>
    <row r="54" spans="1:7">
      <c r="A54" s="3" t="s">
        <v>198</v>
      </c>
    </row>
    <row r="55" spans="1:7">
      <c r="A55" s="4" t="s">
        <v>278</v>
      </c>
      <c r="B55" s="5" t="n">
        <v>11030</v>
      </c>
      <c r="D55" s="5" t="n">
        <v>29923</v>
      </c>
    </row>
    <row r="56" spans="1:7">
      <c r="A56" s="4" t="s">
        <v>279</v>
      </c>
      <c r="B56" s="5" t="n">
        <v>5857</v>
      </c>
      <c r="D56" s="5" t="n">
        <v>14763</v>
      </c>
    </row>
    <row r="57" spans="1:7">
      <c r="A57" s="4" t="s">
        <v>280</v>
      </c>
      <c r="B57" s="5" t="n">
        <v>3688</v>
      </c>
      <c r="D57" s="5" t="n">
        <v>10345</v>
      </c>
    </row>
    <row r="58" spans="1:7">
      <c r="A58" s="4" t="s">
        <v>85</v>
      </c>
      <c r="B58" s="5" t="n">
        <v>1485</v>
      </c>
      <c r="D58" s="5" t="n">
        <v>4815</v>
      </c>
    </row>
    <row r="59" spans="1:7">
      <c r="A59" s="4" t="s">
        <v>281</v>
      </c>
      <c r="B59" s="5" t="n">
        <v>-274</v>
      </c>
      <c r="D59" s="5" t="n">
        <v>-810</v>
      </c>
    </row>
    <row r="60" spans="1:7">
      <c r="A60" s="4" t="s">
        <v>89</v>
      </c>
      <c r="B60" s="5" t="n">
        <v>1211</v>
      </c>
      <c r="D60" s="5" t="n">
        <v>4005</v>
      </c>
    </row>
    <row r="61" spans="1:7">
      <c r="A61" s="3" t="s">
        <v>282</v>
      </c>
    </row>
    <row r="62" spans="1:7">
      <c r="A62" s="4" t="s">
        <v>32</v>
      </c>
      <c r="B62" s="5" t="n">
        <v>16167</v>
      </c>
      <c r="D62" s="5" t="n">
        <v>16167</v>
      </c>
    </row>
    <row r="63" spans="1:7">
      <c r="A63" s="4" t="s">
        <v>33</v>
      </c>
      <c r="B63" s="5" t="n">
        <v>-14790</v>
      </c>
      <c r="D63" s="5" t="n">
        <v>-14790</v>
      </c>
    </row>
    <row r="64" spans="1:7">
      <c r="A64" s="4" t="s">
        <v>39</v>
      </c>
      <c r="B64" s="5" t="n">
        <v>-811</v>
      </c>
      <c r="D64" s="5" t="n">
        <v>-811</v>
      </c>
    </row>
    <row r="65" spans="1:7">
      <c r="A65" s="3" t="s">
        <v>283</v>
      </c>
    </row>
    <row r="66" spans="1:7">
      <c r="A66" s="4" t="s">
        <v>284</v>
      </c>
      <c r="B66" s="5" t="n">
        <v>-3439</v>
      </c>
      <c r="D66" s="5" t="n">
        <v>-3439</v>
      </c>
    </row>
    <row r="67" spans="1:7">
      <c r="A67" s="3" t="s">
        <v>174</v>
      </c>
    </row>
    <row r="68" spans="1:7">
      <c r="A68" s="4" t="s">
        <v>58</v>
      </c>
      <c r="B68" s="5" t="n">
        <v>4005</v>
      </c>
      <c r="D68" s="5" t="n">
        <v>4005</v>
      </c>
    </row>
    <row r="69" spans="1:7">
      <c r="A69" s="3" t="s">
        <v>286</v>
      </c>
    </row>
    <row r="70" spans="1:7">
      <c r="A70" s="4" t="s">
        <v>287</v>
      </c>
      <c r="B70" s="5" t="n">
        <v>12503</v>
      </c>
      <c r="D70" s="6" t="n">
        <v>12503</v>
      </c>
    </row>
    <row r="71" spans="1:7">
      <c r="A71" s="4" t="s">
        <v>303</v>
      </c>
      <c r="D71" s="4" t="s">
        <v>304</v>
      </c>
    </row>
    <row r="72" spans="1:7">
      <c r="A72" s="3" t="s">
        <v>288</v>
      </c>
    </row>
    <row r="73" spans="1:7">
      <c r="A73" s="4" t="s">
        <v>46</v>
      </c>
      <c r="B73" s="5" t="n">
        <v>4225</v>
      </c>
      <c r="D73" s="6" t="n">
        <v>4225</v>
      </c>
    </row>
    <row r="74" spans="1:7">
      <c r="A74" s="4" t="s">
        <v>289</v>
      </c>
      <c r="B74" s="5" t="n">
        <v>5811</v>
      </c>
      <c r="D74" s="5" t="n">
        <v>5811</v>
      </c>
    </row>
    <row r="75" spans="1:7">
      <c r="A75" s="4" t="s">
        <v>290</v>
      </c>
      <c r="B75" s="6" t="n">
        <v>-698</v>
      </c>
      <c r="D75" s="6" t="n">
        <v>-698</v>
      </c>
    </row>
    <row r="76" spans="1:7">
      <c r="A76" s="4" t="s">
        <v>305</v>
      </c>
      <c r="D76" s="4" t="s">
        <v>306</v>
      </c>
    </row>
    <row r="77" spans="1:7">
      <c r="A77" s="4" t="s">
        <v>307</v>
      </c>
      <c r="D77" s="4" t="s">
        <v>308</v>
      </c>
    </row>
    <row r="78" spans="1:7">
      <c r="A78" s="4" t="s">
        <v>309</v>
      </c>
      <c r="D78" s="4" t="s">
        <v>310</v>
      </c>
    </row>
    <row r="79" spans="1:7">
      <c r="A79" s="4" t="s">
        <v>311</v>
      </c>
    </row>
    <row r="80" spans="1:7">
      <c r="A80" s="3" t="s">
        <v>295</v>
      </c>
    </row>
    <row r="81" spans="1:7">
      <c r="A81" s="4" t="s">
        <v>142</v>
      </c>
      <c r="F81" s="6" t="n">
        <v>-3000</v>
      </c>
    </row>
    <row r="82" spans="1:7">
      <c r="A82" s="4" t="s">
        <v>312</v>
      </c>
      <c r="F82" s="6" t="n">
        <v>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315</v>
      </c>
    </row>
    <row r="2" spans="1:3">
      <c r="A2" s="4" t="s">
        <v>316</v>
      </c>
    </row>
    <row r="3" spans="1:3">
      <c r="A3" s="3" t="s">
        <v>165</v>
      </c>
    </row>
    <row r="4" spans="1:3">
      <c r="A4" s="4" t="s">
        <v>317</v>
      </c>
      <c r="B4" s="9" t="n">
        <v>17.5</v>
      </c>
    </row>
    <row r="5" spans="1:3">
      <c r="A5" s="4" t="s">
        <v>318</v>
      </c>
      <c r="B5" s="6" t="n">
        <v>1</v>
      </c>
    </row>
    <row r="6" spans="1:3">
      <c r="A6" s="4" t="s">
        <v>319</v>
      </c>
    </row>
    <row r="7" spans="1:3">
      <c r="A7" s="3" t="s">
        <v>165</v>
      </c>
    </row>
    <row r="8" spans="1:3">
      <c r="A8" s="4" t="s">
        <v>317</v>
      </c>
      <c r="C8" s="9" t="n">
        <v>0.8</v>
      </c>
    </row>
    <row r="9" spans="1:3">
      <c r="A9" s="4" t="s">
        <v>318</v>
      </c>
      <c r="C9" s="6" t="n">
        <v>5</v>
      </c>
    </row>
    <row r="10" spans="1:3">
      <c r="A10" s="4" t="s">
        <v>320</v>
      </c>
      <c r="C10"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29</v>
      </c>
    </row>
    <row r="2" spans="1:4">
      <c r="A2" s="3" t="s">
        <v>324</v>
      </c>
    </row>
    <row r="3" spans="1:4">
      <c r="A3" s="4" t="s">
        <v>37</v>
      </c>
      <c r="C3" s="6" t="n">
        <v>307461</v>
      </c>
      <c r="D3" s="6" t="n">
        <v>292213</v>
      </c>
    </row>
    <row r="4" spans="1:4">
      <c r="A4" s="4" t="s">
        <v>325</v>
      </c>
    </row>
    <row r="5" spans="1:4">
      <c r="A5" s="3" t="s">
        <v>165</v>
      </c>
    </row>
    <row r="6" spans="1:4">
      <c r="A6" s="4" t="s">
        <v>317</v>
      </c>
      <c r="B6" s="6" t="n">
        <v>80500</v>
      </c>
    </row>
    <row r="7" spans="1:4">
      <c r="A7" s="3" t="s">
        <v>324</v>
      </c>
    </row>
    <row r="8" spans="1:4">
      <c r="A8" s="4" t="s">
        <v>31</v>
      </c>
      <c r="B8" s="5" t="n">
        <v>4</v>
      </c>
    </row>
    <row r="9" spans="1:4">
      <c r="A9" s="4" t="s">
        <v>141</v>
      </c>
      <c r="B9" s="5" t="n">
        <v>15517</v>
      </c>
    </row>
    <row r="10" spans="1:4">
      <c r="A10" s="4" t="s">
        <v>33</v>
      </c>
      <c r="B10" s="5" t="n">
        <v>11678</v>
      </c>
    </row>
    <row r="11" spans="1:4">
      <c r="A11" s="4" t="s">
        <v>326</v>
      </c>
      <c r="B11" s="5" t="n">
        <v>1599</v>
      </c>
    </row>
    <row r="12" spans="1:4">
      <c r="A12" s="4" t="s">
        <v>327</v>
      </c>
      <c r="B12" s="5" t="n">
        <v>30370</v>
      </c>
    </row>
    <row r="13" spans="1:4">
      <c r="A13" s="4" t="s">
        <v>328</v>
      </c>
      <c r="B13" s="5" t="n">
        <v>2738</v>
      </c>
    </row>
    <row r="14" spans="1:4">
      <c r="A14" s="4" t="s">
        <v>329</v>
      </c>
      <c r="B14" s="5" t="n">
        <v>297</v>
      </c>
    </row>
    <row r="15" spans="1:4">
      <c r="A15" s="4" t="s">
        <v>44</v>
      </c>
      <c r="B15" s="5" t="n">
        <v>-4784</v>
      </c>
    </row>
    <row r="16" spans="1:4">
      <c r="A16" s="4" t="s">
        <v>45</v>
      </c>
      <c r="B16" s="5" t="n">
        <v>-2116</v>
      </c>
    </row>
    <row r="17" spans="1:4">
      <c r="A17" s="4" t="s">
        <v>330</v>
      </c>
      <c r="B17" s="5" t="n">
        <v>-924</v>
      </c>
    </row>
    <row r="18" spans="1:4">
      <c r="A18" s="4" t="s">
        <v>331</v>
      </c>
      <c r="B18" s="5" t="n">
        <v>-2068</v>
      </c>
    </row>
    <row r="19" spans="1:4">
      <c r="A19" s="4" t="s">
        <v>46</v>
      </c>
      <c r="B19" s="5" t="n">
        <v>-670</v>
      </c>
    </row>
    <row r="20" spans="1:4">
      <c r="A20" s="4" t="s">
        <v>47</v>
      </c>
      <c r="B20" s="5" t="n">
        <v>-1074</v>
      </c>
    </row>
    <row r="21" spans="1:4">
      <c r="A21" s="4" t="s">
        <v>332</v>
      </c>
      <c r="B21" s="5" t="n">
        <v>-232</v>
      </c>
    </row>
    <row r="22" spans="1:4">
      <c r="A22" s="4" t="s">
        <v>333</v>
      </c>
      <c r="B22" s="5" t="n">
        <v>50335</v>
      </c>
    </row>
    <row r="23" spans="1:4">
      <c r="A23" s="4" t="s">
        <v>37</v>
      </c>
      <c r="B23" s="5" t="n">
        <v>30132</v>
      </c>
    </row>
    <row r="24" spans="1:4">
      <c r="A24" s="4" t="s">
        <v>334</v>
      </c>
      <c r="B24" s="6" t="n">
        <v>80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335</v>
      </c>
      <c r="B1" s="2" t="s">
        <v>336</v>
      </c>
    </row>
    <row r="2" spans="1:2">
      <c r="A2" s="3" t="s">
        <v>165</v>
      </c>
    </row>
    <row r="3" spans="1:2">
      <c r="A3" s="4" t="s">
        <v>337</v>
      </c>
      <c r="B3" s="6" t="n">
        <v>30370</v>
      </c>
    </row>
    <row r="4" spans="1:2">
      <c r="A4" s="4" t="s">
        <v>338</v>
      </c>
    </row>
    <row r="5" spans="1:2">
      <c r="A5" s="3" t="s">
        <v>165</v>
      </c>
    </row>
    <row r="6" spans="1:2">
      <c r="A6" s="4" t="s">
        <v>339</v>
      </c>
      <c r="B6" s="6" t="n">
        <v>90</v>
      </c>
    </row>
    <row r="7" spans="1:2">
      <c r="A7" s="4" t="s">
        <v>340</v>
      </c>
    </row>
    <row r="8" spans="1:2">
      <c r="A8" s="3" t="s">
        <v>165</v>
      </c>
    </row>
    <row r="9" spans="1:2">
      <c r="A9" s="4" t="s">
        <v>341</v>
      </c>
      <c r="B9" s="4" t="s">
        <v>342</v>
      </c>
    </row>
    <row r="10" spans="1:2">
      <c r="A10" s="4" t="s">
        <v>343</v>
      </c>
      <c r="B10" s="6" t="n">
        <v>14210</v>
      </c>
    </row>
    <row r="11" spans="1:2">
      <c r="A11" s="4" t="s">
        <v>344</v>
      </c>
    </row>
    <row r="12" spans="1:2">
      <c r="A12" s="3" t="s">
        <v>165</v>
      </c>
    </row>
    <row r="13" spans="1:2">
      <c r="A13" s="4" t="s">
        <v>341</v>
      </c>
      <c r="B13" s="4" t="s">
        <v>345</v>
      </c>
    </row>
    <row r="14" spans="1:2">
      <c r="A14" s="4" t="s">
        <v>343</v>
      </c>
      <c r="B14" s="6" t="n">
        <v>160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B2" s="2" t="s">
        <v>348</v>
      </c>
    </row>
    <row r="3" spans="1:2">
      <c r="A3" s="3" t="s">
        <v>165</v>
      </c>
    </row>
    <row r="4" spans="1:2">
      <c r="A4" s="4" t="s">
        <v>317</v>
      </c>
      <c r="B4" s="6" t="n">
        <v>22</v>
      </c>
    </row>
    <row r="5" spans="1:2">
      <c r="A5" s="4" t="s">
        <v>349</v>
      </c>
      <c r="B5" s="6" t="n">
        <v>6</v>
      </c>
    </row>
    <row r="6" spans="1:2">
      <c r="A6" s="4" t="s">
        <v>320</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s>
  <sheetData>
    <row r="1" spans="1:7">
      <c r="A1" s="1" t="s">
        <v>351</v>
      </c>
      <c r="B1" s="2" t="s">
        <v>347</v>
      </c>
      <c r="C1" s="2" t="s">
        <v>73</v>
      </c>
      <c r="E1" s="2" t="s">
        <v>1</v>
      </c>
    </row>
    <row r="2" spans="1:7">
      <c r="B2" s="2" t="s">
        <v>352</v>
      </c>
      <c r="C2" s="2" t="s">
        <v>2</v>
      </c>
      <c r="D2" s="2" t="s">
        <v>74</v>
      </c>
      <c r="E2" s="2" t="s">
        <v>2</v>
      </c>
      <c r="F2" s="2" t="s">
        <v>74</v>
      </c>
      <c r="G2" s="2" t="s">
        <v>29</v>
      </c>
    </row>
    <row r="3" spans="1:7">
      <c r="A3" s="3" t="s">
        <v>353</v>
      </c>
    </row>
    <row r="4" spans="1:7">
      <c r="A4" s="4" t="s">
        <v>141</v>
      </c>
      <c r="C4" s="6" t="n">
        <v>234411</v>
      </c>
      <c r="E4" s="6" t="n">
        <v>234411</v>
      </c>
      <c r="G4" s="6" t="n">
        <v>225336</v>
      </c>
    </row>
    <row r="5" spans="1:7">
      <c r="A5" s="4" t="s">
        <v>354</v>
      </c>
      <c r="C5" s="5" t="n">
        <v>-15978</v>
      </c>
      <c r="E5" s="5" t="n">
        <v>-15978</v>
      </c>
      <c r="G5" s="5" t="n">
        <v>-14592</v>
      </c>
    </row>
    <row r="6" spans="1:7">
      <c r="A6" s="4" t="s">
        <v>109</v>
      </c>
      <c r="C6" s="5" t="n">
        <v>218433</v>
      </c>
      <c r="E6" s="5" t="n">
        <v>218433</v>
      </c>
      <c r="G6" s="5" t="n">
        <v>210744</v>
      </c>
    </row>
    <row r="7" spans="1:7">
      <c r="A7" s="3" t="s">
        <v>33</v>
      </c>
    </row>
    <row r="8" spans="1:7">
      <c r="A8" s="4" t="s">
        <v>355</v>
      </c>
      <c r="C8" s="5" t="n">
        <v>151383</v>
      </c>
      <c r="E8" s="5" t="n">
        <v>151383</v>
      </c>
      <c r="G8" s="5" t="n">
        <v>156612</v>
      </c>
    </row>
    <row r="9" spans="1:7">
      <c r="A9" s="4" t="s">
        <v>356</v>
      </c>
      <c r="C9" s="5" t="n">
        <v>79188</v>
      </c>
      <c r="E9" s="5" t="n">
        <v>79188</v>
      </c>
      <c r="G9" s="5" t="n">
        <v>89468</v>
      </c>
    </row>
    <row r="10" spans="1:7">
      <c r="A10" s="4" t="s">
        <v>357</v>
      </c>
      <c r="C10" s="5" t="n">
        <v>67133</v>
      </c>
      <c r="E10" s="5" t="n">
        <v>67133</v>
      </c>
      <c r="G10" s="5" t="n">
        <v>67472</v>
      </c>
    </row>
    <row r="11" spans="1:7">
      <c r="A11" s="4" t="s">
        <v>109</v>
      </c>
      <c r="C11" s="5" t="n">
        <v>297704</v>
      </c>
      <c r="E11" s="5" t="n">
        <v>297704</v>
      </c>
      <c r="G11" s="5" t="n">
        <v>313552</v>
      </c>
    </row>
    <row r="12" spans="1:7">
      <c r="A12" s="3" t="s">
        <v>358</v>
      </c>
    </row>
    <row r="13" spans="1:7">
      <c r="A13" s="4" t="s">
        <v>359</v>
      </c>
      <c r="C13" s="5" t="n">
        <v>260842</v>
      </c>
      <c r="E13" s="5" t="n">
        <v>260842</v>
      </c>
      <c r="G13" s="5" t="n">
        <v>246836</v>
      </c>
    </row>
    <row r="14" spans="1:7">
      <c r="A14" s="4" t="s">
        <v>360</v>
      </c>
      <c r="C14" s="5" t="n">
        <v>-135926</v>
      </c>
      <c r="E14" s="5" t="n">
        <v>-135926</v>
      </c>
      <c r="G14" s="5" t="n">
        <v>-131312</v>
      </c>
    </row>
    <row r="15" spans="1:7">
      <c r="A15" s="4" t="s">
        <v>36</v>
      </c>
      <c r="C15" s="5" t="n">
        <v>124916</v>
      </c>
      <c r="E15" s="5" t="n">
        <v>124916</v>
      </c>
      <c r="G15" s="5" t="n">
        <v>115524</v>
      </c>
    </row>
    <row r="16" spans="1:7">
      <c r="A16" s="4" t="s">
        <v>361</v>
      </c>
      <c r="C16" s="5" t="n">
        <v>5100</v>
      </c>
      <c r="D16" s="6" t="n">
        <v>5400</v>
      </c>
      <c r="E16" s="5" t="n">
        <v>15400</v>
      </c>
      <c r="F16" s="6" t="n">
        <v>38400</v>
      </c>
    </row>
    <row r="17" spans="1:7">
      <c r="A17" s="4" t="s">
        <v>362</v>
      </c>
    </row>
    <row r="18" spans="1:7">
      <c r="A18" s="3" t="s">
        <v>363</v>
      </c>
    </row>
    <row r="19" spans="1:7">
      <c r="A19" s="4" t="s">
        <v>364</v>
      </c>
      <c r="B19" s="4" t="s">
        <v>365</v>
      </c>
    </row>
    <row r="20" spans="1:7">
      <c r="A20" s="4" t="s">
        <v>366</v>
      </c>
      <c r="B20" s="6" t="n">
        <v>29500</v>
      </c>
    </row>
    <row r="21" spans="1:7">
      <c r="A21" s="4" t="s">
        <v>367</v>
      </c>
      <c r="C21" s="5" t="n">
        <v>3600</v>
      </c>
      <c r="E21" s="5" t="n">
        <v>10700</v>
      </c>
    </row>
    <row r="22" spans="1:7">
      <c r="A22" s="4" t="s">
        <v>368</v>
      </c>
      <c r="D22" s="6" t="n">
        <v>3200</v>
      </c>
      <c r="F22" s="6" t="n">
        <v>3200</v>
      </c>
    </row>
    <row r="23" spans="1:7">
      <c r="A23" s="4" t="s">
        <v>369</v>
      </c>
    </row>
    <row r="24" spans="1:7">
      <c r="A24" s="3" t="s">
        <v>363</v>
      </c>
    </row>
    <row r="25" spans="1:7">
      <c r="A25" s="4" t="s">
        <v>368</v>
      </c>
      <c r="C25" s="5" t="n">
        <v>11100</v>
      </c>
      <c r="E25" s="5" t="n">
        <v>11100</v>
      </c>
    </row>
    <row r="26" spans="1:7">
      <c r="A26" s="4" t="s">
        <v>370</v>
      </c>
    </row>
    <row r="27" spans="1:7">
      <c r="A27" s="3" t="s">
        <v>358</v>
      </c>
    </row>
    <row r="28" spans="1:7">
      <c r="A28" s="4" t="s">
        <v>359</v>
      </c>
      <c r="C28" s="5" t="n">
        <v>16561</v>
      </c>
      <c r="E28" s="5" t="n">
        <v>16561</v>
      </c>
      <c r="G28" s="5" t="n">
        <v>16569</v>
      </c>
    </row>
    <row r="29" spans="1:7">
      <c r="A29" s="4" t="s">
        <v>371</v>
      </c>
    </row>
    <row r="30" spans="1:7">
      <c r="A30" s="3" t="s">
        <v>358</v>
      </c>
    </row>
    <row r="31" spans="1:7">
      <c r="A31" s="4" t="s">
        <v>359</v>
      </c>
      <c r="C31" s="5" t="n">
        <v>55322</v>
      </c>
      <c r="E31" s="5" t="n">
        <v>55322</v>
      </c>
      <c r="G31" s="5" t="n">
        <v>56585</v>
      </c>
    </row>
    <row r="32" spans="1:7">
      <c r="A32" s="4" t="s">
        <v>372</v>
      </c>
    </row>
    <row r="33" spans="1:7">
      <c r="A33" s="3" t="s">
        <v>358</v>
      </c>
    </row>
    <row r="34" spans="1:7">
      <c r="A34" s="4" t="s">
        <v>359</v>
      </c>
      <c r="C34" s="5" t="n">
        <v>7903</v>
      </c>
      <c r="E34" s="5" t="n">
        <v>7903</v>
      </c>
      <c r="G34" s="5" t="n">
        <v>9681</v>
      </c>
    </row>
    <row r="35" spans="1:7">
      <c r="A35" s="4" t="s">
        <v>373</v>
      </c>
    </row>
    <row r="36" spans="1:7">
      <c r="A36" s="3" t="s">
        <v>358</v>
      </c>
    </row>
    <row r="37" spans="1:7">
      <c r="A37" s="4" t="s">
        <v>359</v>
      </c>
      <c r="C37" s="5" t="n">
        <v>127579</v>
      </c>
      <c r="E37" s="5" t="n">
        <v>127579</v>
      </c>
      <c r="G37" s="5" t="n">
        <v>117294</v>
      </c>
    </row>
    <row r="38" spans="1:7">
      <c r="A38" s="4" t="s">
        <v>374</v>
      </c>
    </row>
    <row r="39" spans="1:7">
      <c r="A39" s="3" t="s">
        <v>358</v>
      </c>
    </row>
    <row r="40" spans="1:7">
      <c r="A40" s="4" t="s">
        <v>359</v>
      </c>
      <c r="C40" s="5" t="n">
        <v>3202</v>
      </c>
      <c r="E40" s="5" t="n">
        <v>3202</v>
      </c>
      <c r="G40" s="5" t="n">
        <v>3331</v>
      </c>
    </row>
    <row r="41" spans="1:7">
      <c r="A41" s="4" t="s">
        <v>375</v>
      </c>
    </row>
    <row r="42" spans="1:7">
      <c r="A42" s="3" t="s">
        <v>358</v>
      </c>
    </row>
    <row r="43" spans="1:7">
      <c r="A43" s="4" t="s">
        <v>359</v>
      </c>
      <c r="C43" s="5" t="n">
        <v>18199</v>
      </c>
      <c r="E43" s="5" t="n">
        <v>18199</v>
      </c>
      <c r="G43" s="5" t="n">
        <v>18759</v>
      </c>
    </row>
    <row r="44" spans="1:7">
      <c r="A44" s="4" t="s">
        <v>376</v>
      </c>
    </row>
    <row r="45" spans="1:7">
      <c r="A45" s="3" t="s">
        <v>358</v>
      </c>
    </row>
    <row r="46" spans="1:7">
      <c r="A46" s="4" t="s">
        <v>359</v>
      </c>
      <c r="C46" s="5" t="n">
        <v>19647</v>
      </c>
      <c r="E46" s="5" t="n">
        <v>19647</v>
      </c>
      <c r="G46" s="5" t="n">
        <v>19509</v>
      </c>
    </row>
    <row r="47" spans="1:7">
      <c r="A47" s="4" t="s">
        <v>377</v>
      </c>
    </row>
    <row r="48" spans="1:7">
      <c r="A48" s="3" t="s">
        <v>358</v>
      </c>
    </row>
    <row r="49" spans="1:7">
      <c r="A49" s="4" t="s">
        <v>359</v>
      </c>
      <c r="C49" s="5" t="n">
        <v>7747</v>
      </c>
      <c r="E49" s="5" t="n">
        <v>7747</v>
      </c>
      <c r="G49" s="5" t="n">
        <v>4318</v>
      </c>
    </row>
    <row r="50" spans="1:7">
      <c r="A50" s="4" t="s">
        <v>378</v>
      </c>
    </row>
    <row r="51" spans="1:7">
      <c r="A51" s="3" t="s">
        <v>358</v>
      </c>
    </row>
    <row r="52" spans="1:7">
      <c r="A52" s="4" t="s">
        <v>359</v>
      </c>
      <c r="C52" s="6" t="n">
        <v>4682</v>
      </c>
      <c r="E52" s="6" t="n">
        <v>4682</v>
      </c>
      <c r="G52" s="6" t="n">
        <v>79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04284</v>
      </c>
      <c r="C4" s="6" t="n">
        <v>267299</v>
      </c>
      <c r="D4" s="6" t="n">
        <v>873738</v>
      </c>
      <c r="E4" s="6" t="n">
        <v>801960</v>
      </c>
    </row>
    <row r="5" spans="1:5">
      <c r="A5" s="3" t="s">
        <v>77</v>
      </c>
    </row>
    <row r="6" spans="1:5">
      <c r="A6" s="4" t="s">
        <v>78</v>
      </c>
      <c r="B6" s="5" t="n">
        <v>192968</v>
      </c>
      <c r="C6" s="5" t="n">
        <v>169714</v>
      </c>
      <c r="D6" s="5" t="n">
        <v>556165</v>
      </c>
      <c r="E6" s="5" t="n">
        <v>511474</v>
      </c>
    </row>
    <row r="7" spans="1:5">
      <c r="A7" s="4" t="s">
        <v>79</v>
      </c>
      <c r="B7" s="5" t="n">
        <v>111316</v>
      </c>
      <c r="C7" s="5" t="n">
        <v>97585</v>
      </c>
      <c r="D7" s="5" t="n">
        <v>317573</v>
      </c>
      <c r="E7" s="5" t="n">
        <v>290486</v>
      </c>
    </row>
    <row r="8" spans="1:5">
      <c r="A8" s="3" t="s">
        <v>80</v>
      </c>
    </row>
    <row r="9" spans="1:5">
      <c r="A9" s="4" t="s">
        <v>81</v>
      </c>
      <c r="B9" s="5" t="n">
        <v>67278</v>
      </c>
      <c r="C9" s="5" t="n">
        <v>59846</v>
      </c>
      <c r="D9" s="5" t="n">
        <v>196082</v>
      </c>
      <c r="E9" s="5" t="n">
        <v>175591</v>
      </c>
    </row>
    <row r="10" spans="1:5">
      <c r="A10" s="4" t="s">
        <v>82</v>
      </c>
      <c r="B10" s="5" t="n">
        <v>13695</v>
      </c>
      <c r="C10" s="5" t="n">
        <v>15934</v>
      </c>
      <c r="D10" s="5" t="n">
        <v>40253</v>
      </c>
      <c r="E10" s="5" t="n">
        <v>46122</v>
      </c>
    </row>
    <row r="11" spans="1:5">
      <c r="A11" s="4" t="s">
        <v>83</v>
      </c>
      <c r="B11" s="5" t="n">
        <v>-1777</v>
      </c>
      <c r="C11" s="5" t="n">
        <v>14062</v>
      </c>
      <c r="D11" s="5" t="n">
        <v>1154</v>
      </c>
      <c r="E11" s="5" t="n">
        <v>23489</v>
      </c>
    </row>
    <row r="12" spans="1:5">
      <c r="A12" s="4" t="s">
        <v>84</v>
      </c>
      <c r="B12" s="5" t="n">
        <v>79196</v>
      </c>
      <c r="C12" s="5" t="n">
        <v>89842</v>
      </c>
      <c r="D12" s="5" t="n">
        <v>237489</v>
      </c>
      <c r="E12" s="5" t="n">
        <v>245202</v>
      </c>
    </row>
    <row r="13" spans="1:5">
      <c r="A13" s="4" t="s">
        <v>85</v>
      </c>
      <c r="B13" s="5" t="n">
        <v>32120</v>
      </c>
      <c r="C13" s="5" t="n">
        <v>7743</v>
      </c>
      <c r="D13" s="5" t="n">
        <v>80084</v>
      </c>
      <c r="E13" s="5" t="n">
        <v>45284</v>
      </c>
    </row>
    <row r="14" spans="1:5">
      <c r="A14" s="4" t="s">
        <v>86</v>
      </c>
      <c r="B14" s="5" t="n">
        <v>-5595</v>
      </c>
      <c r="C14" s="5" t="n">
        <v>-4625</v>
      </c>
      <c r="D14" s="5" t="n">
        <v>-16546</v>
      </c>
      <c r="E14" s="5" t="n">
        <v>-14156</v>
      </c>
    </row>
    <row r="15" spans="1:5">
      <c r="A15" s="4" t="s">
        <v>87</v>
      </c>
      <c r="B15" s="5" t="n">
        <v>26525</v>
      </c>
      <c r="C15" s="5" t="n">
        <v>3118</v>
      </c>
      <c r="D15" s="5" t="n">
        <v>63538</v>
      </c>
      <c r="E15" s="5" t="n">
        <v>31128</v>
      </c>
    </row>
    <row r="16" spans="1:5">
      <c r="A16" s="4" t="s">
        <v>88</v>
      </c>
      <c r="B16" s="5" t="n">
        <v>-6899</v>
      </c>
      <c r="C16" s="5" t="n">
        <v>-565</v>
      </c>
      <c r="D16" s="5" t="n">
        <v>-15403</v>
      </c>
      <c r="E16" s="5" t="n">
        <v>-65369</v>
      </c>
    </row>
    <row r="17" spans="1:5">
      <c r="A17" s="4" t="s">
        <v>89</v>
      </c>
      <c r="B17" s="6" t="n">
        <v>19626</v>
      </c>
      <c r="C17" s="6" t="n">
        <v>2553</v>
      </c>
      <c r="D17" s="6" t="n">
        <v>48135</v>
      </c>
      <c r="E17" s="6" t="n">
        <v>-34241</v>
      </c>
    </row>
    <row r="18" spans="1:5">
      <c r="A18" s="3" t="s">
        <v>90</v>
      </c>
    </row>
    <row r="19" spans="1:5">
      <c r="A19" s="4" t="s">
        <v>91</v>
      </c>
      <c r="B19" s="8" t="n">
        <v>1.09</v>
      </c>
      <c r="C19" s="8" t="n">
        <v>0.14</v>
      </c>
      <c r="D19" s="8" t="n">
        <v>2.66</v>
      </c>
      <c r="E19" s="8" t="n">
        <v>-1.82</v>
      </c>
    </row>
    <row r="20" spans="1:5">
      <c r="A20" s="4" t="s">
        <v>92</v>
      </c>
      <c r="B20" s="8" t="n">
        <v>1.05</v>
      </c>
      <c r="C20" s="8" t="n">
        <v>0.13</v>
      </c>
      <c r="D20" s="8" t="n">
        <v>2.58</v>
      </c>
      <c r="E20" s="8" t="n">
        <v>-1.82</v>
      </c>
    </row>
    <row r="21" spans="1:5">
      <c r="A21" s="3" t="s">
        <v>93</v>
      </c>
    </row>
    <row r="22" spans="1:5">
      <c r="A22" s="4" t="s">
        <v>94</v>
      </c>
      <c r="B22" s="5" t="n">
        <v>18079</v>
      </c>
      <c r="C22" s="5" t="n">
        <v>18569</v>
      </c>
      <c r="D22" s="5" t="n">
        <v>18085</v>
      </c>
      <c r="E22" s="5" t="n">
        <v>18773</v>
      </c>
    </row>
    <row r="23" spans="1:5">
      <c r="A23" s="4" t="s">
        <v>95</v>
      </c>
      <c r="B23" s="5" t="n">
        <v>18671</v>
      </c>
      <c r="C23" s="5" t="n">
        <v>19146</v>
      </c>
      <c r="D23" s="5" t="n">
        <v>18678</v>
      </c>
      <c r="E23" s="5" t="n">
        <v>18773</v>
      </c>
    </row>
    <row r="24" spans="1:5">
      <c r="A24" s="4" t="s">
        <v>96</v>
      </c>
    </row>
    <row r="25" spans="1:5">
      <c r="A25" s="3" t="s">
        <v>75</v>
      </c>
    </row>
    <row r="26" spans="1:5">
      <c r="A26" s="4" t="s">
        <v>76</v>
      </c>
      <c r="B26" s="6" t="n">
        <v>224778</v>
      </c>
      <c r="C26" s="6" t="n">
        <v>182484</v>
      </c>
      <c r="D26" s="6" t="n">
        <v>632660</v>
      </c>
      <c r="E26" s="6" t="n">
        <v>529530</v>
      </c>
    </row>
    <row r="27" spans="1:5">
      <c r="A27" s="3" t="s">
        <v>77</v>
      </c>
    </row>
    <row r="28" spans="1:5">
      <c r="A28" s="4" t="s">
        <v>78</v>
      </c>
      <c r="B28" s="5" t="n">
        <v>147939</v>
      </c>
      <c r="C28" s="5" t="n">
        <v>126419</v>
      </c>
      <c r="D28" s="5" t="n">
        <v>423441</v>
      </c>
      <c r="E28" s="5" t="n">
        <v>363063</v>
      </c>
    </row>
    <row r="29" spans="1:5">
      <c r="A29" s="4" t="s">
        <v>97</v>
      </c>
    </row>
    <row r="30" spans="1:5">
      <c r="A30" s="3" t="s">
        <v>75</v>
      </c>
    </row>
    <row r="31" spans="1:5">
      <c r="A31" s="4" t="s">
        <v>76</v>
      </c>
      <c r="B31" s="5" t="n">
        <v>79506</v>
      </c>
      <c r="C31" s="5" t="n">
        <v>84815</v>
      </c>
      <c r="D31" s="5" t="n">
        <v>241078</v>
      </c>
      <c r="E31" s="5" t="n">
        <v>272430</v>
      </c>
    </row>
    <row r="32" spans="1:5">
      <c r="A32" s="3" t="s">
        <v>77</v>
      </c>
    </row>
    <row r="33" spans="1:5">
      <c r="A33" s="4" t="s">
        <v>78</v>
      </c>
      <c r="B33" s="6" t="n">
        <v>45029</v>
      </c>
      <c r="C33" s="6" t="n">
        <v>43295</v>
      </c>
      <c r="D33" s="6" t="n">
        <v>132724</v>
      </c>
      <c r="E33" s="6" t="n">
        <v>148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1"/>
  </cols>
  <sheetData>
    <row r="1" spans="1:2">
      <c r="A1" s="1" t="s">
        <v>379</v>
      </c>
      <c r="B1" s="2" t="s">
        <v>1</v>
      </c>
    </row>
    <row r="2" spans="1:2">
      <c r="B2" s="2" t="s">
        <v>380</v>
      </c>
    </row>
    <row r="3" spans="1:2">
      <c r="A3" s="3" t="s">
        <v>381</v>
      </c>
    </row>
    <row r="4" spans="1:2">
      <c r="A4" s="4" t="s">
        <v>382</v>
      </c>
      <c r="B4" s="6" t="n">
        <v>292213</v>
      </c>
    </row>
    <row r="5" spans="1:2">
      <c r="A5" s="4" t="s">
        <v>383</v>
      </c>
      <c r="B5" s="5" t="n">
        <v>15464</v>
      </c>
    </row>
    <row r="6" spans="1:2">
      <c r="A6" s="4" t="s">
        <v>101</v>
      </c>
      <c r="B6" s="5" t="n">
        <v>-216</v>
      </c>
    </row>
    <row r="7" spans="1:2">
      <c r="A7" s="4" t="s">
        <v>384</v>
      </c>
      <c r="B7" s="5" t="n">
        <v>307461</v>
      </c>
    </row>
    <row r="8" spans="1:2">
      <c r="A8" s="4" t="s">
        <v>385</v>
      </c>
    </row>
    <row r="9" spans="1:2">
      <c r="A9" s="3" t="s">
        <v>381</v>
      </c>
    </row>
    <row r="10" spans="1:2">
      <c r="A10" s="4" t="s">
        <v>382</v>
      </c>
      <c r="B10" s="5" t="n">
        <v>191810</v>
      </c>
    </row>
    <row r="11" spans="1:2">
      <c r="A11" s="4" t="s">
        <v>383</v>
      </c>
      <c r="B11" s="5" t="n">
        <v>7992</v>
      </c>
    </row>
    <row r="12" spans="1:2">
      <c r="A12" s="4" t="s">
        <v>101</v>
      </c>
      <c r="B12" s="5" t="n">
        <v>-135</v>
      </c>
    </row>
    <row r="13" spans="1:2">
      <c r="A13" s="4" t="s">
        <v>384</v>
      </c>
      <c r="B13" s="5" t="n">
        <v>199667</v>
      </c>
    </row>
    <row r="14" spans="1:2">
      <c r="A14" s="4" t="s">
        <v>386</v>
      </c>
    </row>
    <row r="15" spans="1:2">
      <c r="A15" s="3" t="s">
        <v>381</v>
      </c>
    </row>
    <row r="16" spans="1:2">
      <c r="A16" s="4" t="s">
        <v>382</v>
      </c>
      <c r="B16" s="5" t="n">
        <v>40157</v>
      </c>
    </row>
    <row r="17" spans="1:2">
      <c r="A17" s="4" t="s">
        <v>101</v>
      </c>
      <c r="B17" s="5" t="n">
        <v>6</v>
      </c>
    </row>
    <row r="18" spans="1:2">
      <c r="A18" s="4" t="s">
        <v>384</v>
      </c>
      <c r="B18" s="5" t="n">
        <v>40163</v>
      </c>
    </row>
    <row r="19" spans="1:2">
      <c r="A19" s="4" t="s">
        <v>387</v>
      </c>
    </row>
    <row r="20" spans="1:2">
      <c r="A20" s="3" t="s">
        <v>381</v>
      </c>
    </row>
    <row r="21" spans="1:2">
      <c r="A21" s="4" t="s">
        <v>382</v>
      </c>
      <c r="B21" s="5" t="n">
        <v>60246</v>
      </c>
    </row>
    <row r="22" spans="1:2">
      <c r="A22" s="4" t="s">
        <v>383</v>
      </c>
      <c r="B22" s="5" t="n">
        <v>7472</v>
      </c>
    </row>
    <row r="23" spans="1:2">
      <c r="A23" s="4" t="s">
        <v>101</v>
      </c>
      <c r="B23" s="5" t="n">
        <v>-87</v>
      </c>
    </row>
    <row r="24" spans="1:2">
      <c r="A24" s="4" t="s">
        <v>384</v>
      </c>
      <c r="B24" s="6" t="n">
        <v>676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3</v>
      </c>
      <c r="D1" s="2" t="s">
        <v>1</v>
      </c>
    </row>
    <row r="2" spans="1:6">
      <c r="B2" s="2" t="s">
        <v>2</v>
      </c>
      <c r="C2" s="2" t="s">
        <v>74</v>
      </c>
      <c r="D2" s="2" t="s">
        <v>2</v>
      </c>
      <c r="E2" s="2" t="s">
        <v>74</v>
      </c>
      <c r="F2" s="2" t="s">
        <v>29</v>
      </c>
    </row>
    <row r="3" spans="1:6">
      <c r="A3" s="3" t="s">
        <v>389</v>
      </c>
    </row>
    <row r="4" spans="1:6">
      <c r="A4" s="4" t="s">
        <v>390</v>
      </c>
      <c r="B4" s="6" t="n">
        <v>157851</v>
      </c>
      <c r="D4" s="6" t="n">
        <v>157851</v>
      </c>
      <c r="F4" s="6" t="n">
        <v>152753</v>
      </c>
    </row>
    <row r="5" spans="1:6">
      <c r="A5" s="4" t="s">
        <v>391</v>
      </c>
      <c r="B5" s="5" t="n">
        <v>-50218</v>
      </c>
      <c r="D5" s="5" t="n">
        <v>-50218</v>
      </c>
      <c r="F5" s="5" t="n">
        <v>-38638</v>
      </c>
    </row>
    <row r="6" spans="1:6">
      <c r="A6" s="4" t="s">
        <v>109</v>
      </c>
      <c r="B6" s="5" t="n">
        <v>107633</v>
      </c>
      <c r="D6" s="5" t="n">
        <v>107633</v>
      </c>
      <c r="F6" s="5" t="n">
        <v>114115</v>
      </c>
    </row>
    <row r="7" spans="1:6">
      <c r="A7" s="3" t="s">
        <v>337</v>
      </c>
    </row>
    <row r="8" spans="1:6">
      <c r="A8" s="4" t="s">
        <v>390</v>
      </c>
      <c r="B8" s="5" t="n">
        <v>186650</v>
      </c>
      <c r="D8" s="5" t="n">
        <v>186650</v>
      </c>
      <c r="F8" s="5" t="n">
        <v>180639</v>
      </c>
    </row>
    <row r="9" spans="1:6">
      <c r="A9" s="4" t="s">
        <v>38</v>
      </c>
      <c r="B9" s="5" t="n">
        <v>136432</v>
      </c>
      <c r="D9" s="5" t="n">
        <v>136432</v>
      </c>
      <c r="F9" s="5" t="n">
        <v>142001</v>
      </c>
    </row>
    <row r="10" spans="1:6">
      <c r="A10" s="4" t="s">
        <v>392</v>
      </c>
      <c r="B10" s="5" t="n">
        <v>5400</v>
      </c>
      <c r="C10" s="6" t="n">
        <v>5100</v>
      </c>
      <c r="D10" s="5" t="n">
        <v>16300</v>
      </c>
      <c r="E10" s="6" t="n">
        <v>13800</v>
      </c>
    </row>
    <row r="11" spans="1:6">
      <c r="A11" s="4" t="s">
        <v>393</v>
      </c>
    </row>
    <row r="12" spans="1:6">
      <c r="A12" s="3" t="s">
        <v>394</v>
      </c>
    </row>
    <row r="13" spans="1:6">
      <c r="A13" s="4" t="s">
        <v>390</v>
      </c>
      <c r="B13" s="5" t="n">
        <v>26509</v>
      </c>
      <c r="D13" s="6" t="n">
        <v>26509</v>
      </c>
      <c r="F13" s="5" t="n">
        <v>25596</v>
      </c>
    </row>
    <row r="14" spans="1:6">
      <c r="A14" s="4" t="s">
        <v>395</v>
      </c>
    </row>
    <row r="15" spans="1:6">
      <c r="A15" s="3" t="s">
        <v>327</v>
      </c>
    </row>
    <row r="16" spans="1:6">
      <c r="A16" s="4" t="s">
        <v>396</v>
      </c>
      <c r="D16" s="4" t="s">
        <v>397</v>
      </c>
    </row>
    <row r="17" spans="1:6">
      <c r="A17" s="3" t="s">
        <v>389</v>
      </c>
    </row>
    <row r="18" spans="1:6">
      <c r="A18" s="4" t="s">
        <v>390</v>
      </c>
      <c r="B18" s="5" t="n">
        <v>28706</v>
      </c>
      <c r="D18" s="6" t="n">
        <v>28706</v>
      </c>
      <c r="F18" s="5" t="n">
        <v>28174</v>
      </c>
    </row>
    <row r="19" spans="1:6">
      <c r="A19" s="4" t="s">
        <v>391</v>
      </c>
      <c r="B19" s="5" t="n">
        <v>-11730</v>
      </c>
      <c r="D19" s="5" t="n">
        <v>-11730</v>
      </c>
      <c r="F19" s="5" t="n">
        <v>-9423</v>
      </c>
    </row>
    <row r="20" spans="1:6">
      <c r="A20" s="4" t="s">
        <v>109</v>
      </c>
      <c r="B20" s="5" t="n">
        <v>16976</v>
      </c>
      <c r="D20" s="6" t="n">
        <v>16976</v>
      </c>
      <c r="F20" s="5" t="n">
        <v>18751</v>
      </c>
    </row>
    <row r="21" spans="1:6">
      <c r="A21" s="4" t="s">
        <v>398</v>
      </c>
    </row>
    <row r="22" spans="1:6">
      <c r="A22" s="3" t="s">
        <v>327</v>
      </c>
    </row>
    <row r="23" spans="1:6">
      <c r="A23" s="4" t="s">
        <v>396</v>
      </c>
      <c r="D23" s="4" t="s">
        <v>399</v>
      </c>
    </row>
    <row r="24" spans="1:6">
      <c r="A24" s="3" t="s">
        <v>389</v>
      </c>
    </row>
    <row r="25" spans="1:6">
      <c r="A25" s="4" t="s">
        <v>390</v>
      </c>
      <c r="B25" s="5" t="n">
        <v>8456</v>
      </c>
      <c r="D25" s="6" t="n">
        <v>8456</v>
      </c>
      <c r="F25" s="5" t="n">
        <v>8401</v>
      </c>
    </row>
    <row r="26" spans="1:6">
      <c r="A26" s="4" t="s">
        <v>391</v>
      </c>
      <c r="B26" s="5" t="n">
        <v>-1785</v>
      </c>
      <c r="D26" s="5" t="n">
        <v>-1785</v>
      </c>
      <c r="F26" s="5" t="n">
        <v>-1618</v>
      </c>
    </row>
    <row r="27" spans="1:6">
      <c r="A27" s="4" t="s">
        <v>109</v>
      </c>
      <c r="B27" s="5" t="n">
        <v>6671</v>
      </c>
      <c r="D27" s="6" t="n">
        <v>6671</v>
      </c>
      <c r="F27" s="5" t="n">
        <v>6783</v>
      </c>
    </row>
    <row r="28" spans="1:6">
      <c r="A28" s="4" t="s">
        <v>340</v>
      </c>
    </row>
    <row r="29" spans="1:6">
      <c r="A29" s="3" t="s">
        <v>327</v>
      </c>
    </row>
    <row r="30" spans="1:6">
      <c r="A30" s="4" t="s">
        <v>396</v>
      </c>
      <c r="D30" s="4" t="s">
        <v>342</v>
      </c>
    </row>
    <row r="31" spans="1:6">
      <c r="A31" s="3" t="s">
        <v>389</v>
      </c>
    </row>
    <row r="32" spans="1:6">
      <c r="A32" s="4" t="s">
        <v>390</v>
      </c>
      <c r="B32" s="5" t="n">
        <v>54604</v>
      </c>
      <c r="D32" s="6" t="n">
        <v>54604</v>
      </c>
      <c r="F32" s="5" t="n">
        <v>52780</v>
      </c>
    </row>
    <row r="33" spans="1:6">
      <c r="A33" s="4" t="s">
        <v>391</v>
      </c>
      <c r="B33" s="5" t="n">
        <v>-13861</v>
      </c>
      <c r="D33" s="5" t="n">
        <v>-13861</v>
      </c>
      <c r="F33" s="5" t="n">
        <v>-9706</v>
      </c>
    </row>
    <row r="34" spans="1:6">
      <c r="A34" s="4" t="s">
        <v>109</v>
      </c>
      <c r="B34" s="5" t="n">
        <v>40743</v>
      </c>
      <c r="D34" s="6" t="n">
        <v>40743</v>
      </c>
      <c r="F34" s="5" t="n">
        <v>43074</v>
      </c>
    </row>
    <row r="35" spans="1:6">
      <c r="A35" s="4" t="s">
        <v>344</v>
      </c>
    </row>
    <row r="36" spans="1:6">
      <c r="A36" s="3" t="s">
        <v>327</v>
      </c>
    </row>
    <row r="37" spans="1:6">
      <c r="A37" s="4" t="s">
        <v>396</v>
      </c>
      <c r="D37" s="4" t="s">
        <v>345</v>
      </c>
    </row>
    <row r="38" spans="1:6">
      <c r="A38" s="3" t="s">
        <v>389</v>
      </c>
    </row>
    <row r="39" spans="1:6">
      <c r="A39" s="4" t="s">
        <v>390</v>
      </c>
      <c r="B39" s="5" t="n">
        <v>66085</v>
      </c>
      <c r="D39" s="6" t="n">
        <v>66085</v>
      </c>
      <c r="F39" s="5" t="n">
        <v>63398</v>
      </c>
    </row>
    <row r="40" spans="1:6">
      <c r="A40" s="4" t="s">
        <v>391</v>
      </c>
      <c r="B40" s="5" t="n">
        <v>-22842</v>
      </c>
      <c r="D40" s="5" t="n">
        <v>-22842</v>
      </c>
      <c r="F40" s="5" t="n">
        <v>-17891</v>
      </c>
    </row>
    <row r="41" spans="1:6">
      <c r="A41" s="4" t="s">
        <v>109</v>
      </c>
      <c r="B41" s="5" t="n">
        <v>43243</v>
      </c>
      <c r="D41" s="5" t="n">
        <v>43243</v>
      </c>
      <c r="F41" s="5" t="n">
        <v>45507</v>
      </c>
    </row>
    <row r="42" spans="1:6">
      <c r="A42" s="4" t="s">
        <v>338</v>
      </c>
    </row>
    <row r="43" spans="1:6">
      <c r="A43" s="3" t="s">
        <v>394</v>
      </c>
    </row>
    <row r="44" spans="1:6">
      <c r="A44" s="4" t="s">
        <v>390</v>
      </c>
      <c r="B44" s="6" t="n">
        <v>2290</v>
      </c>
      <c r="D44" s="6" t="n">
        <v>2290</v>
      </c>
      <c r="F44" s="6" t="n">
        <v>22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73</v>
      </c>
      <c r="D1" s="2" t="s">
        <v>1</v>
      </c>
    </row>
    <row r="2" spans="1:6">
      <c r="B2" s="2" t="s">
        <v>2</v>
      </c>
      <c r="C2" s="2" t="s">
        <v>74</v>
      </c>
      <c r="D2" s="2" t="s">
        <v>2</v>
      </c>
      <c r="E2" s="2" t="s">
        <v>74</v>
      </c>
      <c r="F2" s="2" t="s">
        <v>29</v>
      </c>
    </row>
    <row r="3" spans="1:6">
      <c r="A3" s="3" t="s">
        <v>401</v>
      </c>
    </row>
    <row r="4" spans="1:6">
      <c r="A4" s="4" t="s">
        <v>402</v>
      </c>
      <c r="B4" s="6" t="n">
        <v>5329</v>
      </c>
      <c r="D4" s="6" t="n">
        <v>5329</v>
      </c>
    </row>
    <row r="5" spans="1:6">
      <c r="A5" s="4" t="s">
        <v>403</v>
      </c>
      <c r="B5" s="5" t="n">
        <v>20022</v>
      </c>
      <c r="D5" s="5" t="n">
        <v>20022</v>
      </c>
    </row>
    <row r="6" spans="1:6">
      <c r="A6" s="4" t="s">
        <v>404</v>
      </c>
      <c r="B6" s="5" t="n">
        <v>18732</v>
      </c>
      <c r="D6" s="5" t="n">
        <v>18732</v>
      </c>
    </row>
    <row r="7" spans="1:6">
      <c r="A7" s="4" t="s">
        <v>405</v>
      </c>
      <c r="B7" s="5" t="n">
        <v>14832</v>
      </c>
      <c r="D7" s="5" t="n">
        <v>14832</v>
      </c>
    </row>
    <row r="8" spans="1:6">
      <c r="A8" s="4" t="s">
        <v>406</v>
      </c>
      <c r="B8" s="5" t="n">
        <v>13750</v>
      </c>
      <c r="D8" s="5" t="n">
        <v>13750</v>
      </c>
    </row>
    <row r="9" spans="1:6">
      <c r="A9" s="4" t="s">
        <v>407</v>
      </c>
      <c r="B9" s="5" t="n">
        <v>34968</v>
      </c>
      <c r="D9" s="5" t="n">
        <v>34968</v>
      </c>
    </row>
    <row r="10" spans="1:6">
      <c r="A10" s="4" t="s">
        <v>109</v>
      </c>
      <c r="B10" s="5" t="n">
        <v>107633</v>
      </c>
      <c r="D10" s="5" t="n">
        <v>107633</v>
      </c>
      <c r="F10" s="6" t="n">
        <v>114115</v>
      </c>
    </row>
    <row r="11" spans="1:6">
      <c r="A11" s="4" t="s">
        <v>395</v>
      </c>
    </row>
    <row r="12" spans="1:6">
      <c r="A12" s="3" t="s">
        <v>401</v>
      </c>
    </row>
    <row r="13" spans="1:6">
      <c r="A13" s="4" t="s">
        <v>109</v>
      </c>
      <c r="B13" s="5" t="n">
        <v>16976</v>
      </c>
      <c r="D13" s="5" t="n">
        <v>16976</v>
      </c>
      <c r="F13" s="6" t="n">
        <v>18751</v>
      </c>
    </row>
    <row r="14" spans="1:6">
      <c r="A14" s="4" t="s">
        <v>408</v>
      </c>
      <c r="B14" s="6" t="n">
        <v>800</v>
      </c>
      <c r="C14" s="6" t="n">
        <v>1000</v>
      </c>
      <c r="D14" s="6" t="n">
        <v>1800</v>
      </c>
      <c r="E14" s="6" t="n">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3</v>
      </c>
      <c r="D1" s="2" t="s">
        <v>1</v>
      </c>
    </row>
    <row r="2" spans="1:5">
      <c r="B2" s="2" t="s">
        <v>2</v>
      </c>
      <c r="C2" s="2" t="s">
        <v>74</v>
      </c>
      <c r="D2" s="2" t="s">
        <v>2</v>
      </c>
      <c r="E2" s="2" t="s">
        <v>74</v>
      </c>
    </row>
    <row r="3" spans="1:5">
      <c r="A3" s="3" t="s">
        <v>410</v>
      </c>
    </row>
    <row r="4" spans="1:5">
      <c r="A4" s="4" t="s">
        <v>411</v>
      </c>
      <c r="E4" s="6" t="n">
        <v>7181</v>
      </c>
    </row>
    <row r="5" spans="1:5">
      <c r="A5" s="4" t="s">
        <v>139</v>
      </c>
      <c r="B5" s="6" t="n">
        <v>0</v>
      </c>
      <c r="C5" s="6" t="n">
        <v>4037</v>
      </c>
      <c r="D5" s="6" t="n">
        <v>0</v>
      </c>
      <c r="E5" s="5" t="n">
        <v>7181</v>
      </c>
    </row>
    <row r="6" spans="1:5">
      <c r="A6" s="4" t="s">
        <v>412</v>
      </c>
      <c r="C6" s="5" t="n">
        <v>77</v>
      </c>
      <c r="D6" s="5" t="n">
        <v>287</v>
      </c>
      <c r="E6" s="5" t="n">
        <v>1258</v>
      </c>
    </row>
    <row r="7" spans="1:5">
      <c r="A7" s="4" t="s">
        <v>413</v>
      </c>
      <c r="C7" s="5" t="n">
        <v>290</v>
      </c>
      <c r="D7" s="5" t="n">
        <v>1575</v>
      </c>
      <c r="E7" s="5" t="n">
        <v>766</v>
      </c>
    </row>
    <row r="8" spans="1:5">
      <c r="A8" s="4" t="s">
        <v>414</v>
      </c>
      <c r="C8" s="5" t="n">
        <v>109</v>
      </c>
      <c r="D8" s="5" t="n">
        <v>2084</v>
      </c>
      <c r="E8" s="5" t="n">
        <v>433</v>
      </c>
    </row>
    <row r="9" spans="1:5">
      <c r="A9" s="4" t="s">
        <v>415</v>
      </c>
      <c r="B9" s="5" t="n">
        <v>-1777</v>
      </c>
      <c r="C9" s="5" t="n">
        <v>9549</v>
      </c>
      <c r="D9" s="5" t="n">
        <v>-2792</v>
      </c>
      <c r="E9" s="5" t="n">
        <v>13851</v>
      </c>
    </row>
    <row r="10" spans="1:5">
      <c r="A10" s="4" t="s">
        <v>416</v>
      </c>
      <c r="B10" s="5" t="n">
        <v>-1777</v>
      </c>
      <c r="C10" s="5" t="n">
        <v>14062</v>
      </c>
      <c r="D10" s="5" t="n">
        <v>1154</v>
      </c>
      <c r="E10" s="5" t="n">
        <v>23489</v>
      </c>
    </row>
    <row r="11" spans="1:5">
      <c r="A11" s="4" t="s">
        <v>385</v>
      </c>
    </row>
    <row r="12" spans="1:5">
      <c r="A12" s="3" t="s">
        <v>410</v>
      </c>
    </row>
    <row r="13" spans="1:5">
      <c r="A13" s="4" t="s">
        <v>139</v>
      </c>
      <c r="C13" s="5" t="n">
        <v>91</v>
      </c>
      <c r="E13" s="5" t="n">
        <v>1581</v>
      </c>
    </row>
    <row r="14" spans="1:5">
      <c r="A14" s="4" t="s">
        <v>413</v>
      </c>
      <c r="C14" s="5" t="n">
        <v>18</v>
      </c>
      <c r="E14" s="5" t="n">
        <v>348</v>
      </c>
    </row>
    <row r="15" spans="1:5">
      <c r="A15" s="4" t="s">
        <v>414</v>
      </c>
      <c r="C15" s="5" t="n">
        <v>117</v>
      </c>
      <c r="E15" s="5" t="n">
        <v>198</v>
      </c>
    </row>
    <row r="16" spans="1:5">
      <c r="A16" s="4" t="s">
        <v>416</v>
      </c>
      <c r="C16" s="5" t="n">
        <v>226</v>
      </c>
      <c r="E16" s="5" t="n">
        <v>2127</v>
      </c>
    </row>
    <row r="17" spans="1:5">
      <c r="A17" s="4" t="s">
        <v>386</v>
      </c>
    </row>
    <row r="18" spans="1:5">
      <c r="A18" s="3" t="s">
        <v>410</v>
      </c>
    </row>
    <row r="19" spans="1:5">
      <c r="A19" s="4" t="s">
        <v>139</v>
      </c>
      <c r="C19" s="5" t="n">
        <v>3946</v>
      </c>
      <c r="E19" s="5" t="n">
        <v>4525</v>
      </c>
    </row>
    <row r="20" spans="1:5">
      <c r="A20" s="4" t="s">
        <v>413</v>
      </c>
      <c r="C20" s="5" t="n">
        <v>3</v>
      </c>
      <c r="D20" s="5" t="n">
        <v>1442</v>
      </c>
      <c r="E20" s="5" t="n">
        <v>3</v>
      </c>
    </row>
    <row r="21" spans="1:5">
      <c r="A21" s="4" t="s">
        <v>414</v>
      </c>
      <c r="C21" s="5" t="n">
        <v>-8</v>
      </c>
      <c r="D21" s="5" t="n">
        <v>2084</v>
      </c>
      <c r="E21" s="5" t="n">
        <v>235</v>
      </c>
    </row>
    <row r="22" spans="1:5">
      <c r="A22" s="4" t="s">
        <v>415</v>
      </c>
      <c r="C22" s="5" t="n">
        <v>5766</v>
      </c>
      <c r="E22" s="5" t="n">
        <v>9966</v>
      </c>
    </row>
    <row r="23" spans="1:5">
      <c r="A23" s="4" t="s">
        <v>416</v>
      </c>
      <c r="C23" s="5" t="n">
        <v>9707</v>
      </c>
      <c r="D23" s="5" t="n">
        <v>3526</v>
      </c>
      <c r="E23" s="5" t="n">
        <v>14729</v>
      </c>
    </row>
    <row r="24" spans="1:5">
      <c r="A24" s="4" t="s">
        <v>387</v>
      </c>
    </row>
    <row r="25" spans="1:5">
      <c r="A25" s="3" t="s">
        <v>410</v>
      </c>
    </row>
    <row r="26" spans="1:5">
      <c r="A26" s="4" t="s">
        <v>139</v>
      </c>
      <c r="E26" s="5" t="n">
        <v>1075</v>
      </c>
    </row>
    <row r="27" spans="1:5">
      <c r="A27" s="4" t="s">
        <v>412</v>
      </c>
      <c r="D27" s="5" t="n">
        <v>287</v>
      </c>
    </row>
    <row r="28" spans="1:5">
      <c r="A28" s="4" t="s">
        <v>413</v>
      </c>
      <c r="C28" s="5" t="n">
        <v>269</v>
      </c>
      <c r="D28" s="5" t="n">
        <v>133</v>
      </c>
      <c r="E28" s="5" t="n">
        <v>415</v>
      </c>
    </row>
    <row r="29" spans="1:5">
      <c r="A29" s="4" t="s">
        <v>416</v>
      </c>
      <c r="C29" s="5" t="n">
        <v>269</v>
      </c>
      <c r="D29" s="5" t="n">
        <v>420</v>
      </c>
      <c r="E29" s="5" t="n">
        <v>1490</v>
      </c>
    </row>
    <row r="30" spans="1:5">
      <c r="A30" s="4" t="s">
        <v>417</v>
      </c>
    </row>
    <row r="31" spans="1:5">
      <c r="A31" s="3" t="s">
        <v>410</v>
      </c>
    </row>
    <row r="32" spans="1:5">
      <c r="A32" s="4" t="s">
        <v>412</v>
      </c>
      <c r="C32" s="5" t="n">
        <v>77</v>
      </c>
      <c r="E32" s="5" t="n">
        <v>1258</v>
      </c>
    </row>
    <row r="33" spans="1:5">
      <c r="A33" s="4" t="s">
        <v>415</v>
      </c>
      <c r="B33" s="5" t="n">
        <v>-1777</v>
      </c>
      <c r="C33" s="5" t="n">
        <v>3783</v>
      </c>
      <c r="D33" s="5" t="n">
        <v>-2792</v>
      </c>
      <c r="E33" s="5" t="n">
        <v>3885</v>
      </c>
    </row>
    <row r="34" spans="1:5">
      <c r="A34" s="4" t="s">
        <v>416</v>
      </c>
      <c r="B34" s="6" t="n">
        <v>-1777</v>
      </c>
      <c r="C34" s="6" t="n">
        <v>3860</v>
      </c>
      <c r="D34" s="6" t="n">
        <v>-2792</v>
      </c>
      <c r="E34" s="6" t="n">
        <v>51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80</v>
      </c>
    </row>
    <row r="3" spans="1:2">
      <c r="A3" s="3" t="s">
        <v>410</v>
      </c>
    </row>
    <row r="4" spans="1:2">
      <c r="A4" s="4" t="s">
        <v>382</v>
      </c>
      <c r="B4" s="6" t="n">
        <v>15301</v>
      </c>
    </row>
    <row r="5" spans="1:2">
      <c r="A5" s="4" t="s">
        <v>419</v>
      </c>
      <c r="B5" s="5" t="n">
        <v>1154</v>
      </c>
    </row>
    <row r="6" spans="1:2">
      <c r="A6" s="4" t="s">
        <v>420</v>
      </c>
      <c r="B6" s="5" t="n">
        <v>-5792</v>
      </c>
    </row>
    <row r="7" spans="1:2">
      <c r="A7" s="4" t="s">
        <v>384</v>
      </c>
      <c r="B7" s="5" t="n">
        <v>10663</v>
      </c>
    </row>
    <row r="8" spans="1:2">
      <c r="A8" s="4" t="s">
        <v>421</v>
      </c>
    </row>
    <row r="9" spans="1:2">
      <c r="A9" s="3" t="s">
        <v>410</v>
      </c>
    </row>
    <row r="10" spans="1:2">
      <c r="A10" s="4" t="s">
        <v>419</v>
      </c>
      <c r="B10" s="5" t="n">
        <v>287</v>
      </c>
    </row>
    <row r="11" spans="1:2">
      <c r="A11" s="4" t="s">
        <v>420</v>
      </c>
      <c r="B11" s="5" t="n">
        <v>-287</v>
      </c>
    </row>
    <row r="12" spans="1:2">
      <c r="A12" s="4" t="s">
        <v>422</v>
      </c>
    </row>
    <row r="13" spans="1:2">
      <c r="A13" s="3" t="s">
        <v>410</v>
      </c>
    </row>
    <row r="14" spans="1:2">
      <c r="A14" s="4" t="s">
        <v>382</v>
      </c>
      <c r="B14" s="5" t="n">
        <v>837</v>
      </c>
    </row>
    <row r="15" spans="1:2">
      <c r="A15" s="4" t="s">
        <v>419</v>
      </c>
      <c r="B15" s="5" t="n">
        <v>1575</v>
      </c>
    </row>
    <row r="16" spans="1:2">
      <c r="A16" s="4" t="s">
        <v>420</v>
      </c>
      <c r="B16" s="5" t="n">
        <v>-2147</v>
      </c>
    </row>
    <row r="17" spans="1:2">
      <c r="A17" s="4" t="s">
        <v>384</v>
      </c>
      <c r="B17" s="5" t="n">
        <v>265</v>
      </c>
    </row>
    <row r="18" spans="1:2">
      <c r="A18" s="4" t="s">
        <v>423</v>
      </c>
    </row>
    <row r="19" spans="1:2">
      <c r="A19" s="3" t="s">
        <v>410</v>
      </c>
    </row>
    <row r="20" spans="1:2">
      <c r="A20" s="4" t="s">
        <v>382</v>
      </c>
      <c r="B20" s="5" t="n">
        <v>399</v>
      </c>
    </row>
    <row r="21" spans="1:2">
      <c r="A21" s="4" t="s">
        <v>419</v>
      </c>
      <c r="B21" s="5" t="n">
        <v>2084</v>
      </c>
    </row>
    <row r="22" spans="1:2">
      <c r="A22" s="4" t="s">
        <v>420</v>
      </c>
      <c r="B22" s="5" t="n">
        <v>-2163</v>
      </c>
    </row>
    <row r="23" spans="1:2">
      <c r="A23" s="4" t="s">
        <v>384</v>
      </c>
      <c r="B23" s="5" t="n">
        <v>320</v>
      </c>
    </row>
    <row r="24" spans="1:2">
      <c r="A24" s="4" t="s">
        <v>424</v>
      </c>
    </row>
    <row r="25" spans="1:2">
      <c r="A25" s="3" t="s">
        <v>410</v>
      </c>
    </row>
    <row r="26" spans="1:2">
      <c r="A26" s="4" t="s">
        <v>382</v>
      </c>
      <c r="B26" s="5" t="n">
        <v>14065</v>
      </c>
    </row>
    <row r="27" spans="1:2">
      <c r="A27" s="4" t="s">
        <v>419</v>
      </c>
      <c r="B27" s="5" t="n">
        <v>-2792</v>
      </c>
    </row>
    <row r="28" spans="1:2">
      <c r="A28" s="4" t="s">
        <v>420</v>
      </c>
      <c r="B28" s="5" t="n">
        <v>-1195</v>
      </c>
    </row>
    <row r="29" spans="1:2">
      <c r="A29" s="4" t="s">
        <v>384</v>
      </c>
      <c r="B29" s="6" t="n">
        <v>100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5"/>
    <col customWidth="1" max="6" min="6" width="21"/>
    <col customWidth="1" max="7" min="7" width="21"/>
    <col customWidth="1" max="8" min="8" width="21"/>
    <col customWidth="1" max="9" min="9" width="21"/>
    <col customWidth="1" max="10" min="10" width="21"/>
    <col customWidth="1" max="11" min="11" width="21"/>
  </cols>
  <sheetData>
    <row r="1" spans="1:11">
      <c r="A1" s="1" t="s">
        <v>425</v>
      </c>
      <c r="B1" s="2" t="s">
        <v>347</v>
      </c>
      <c r="C1" s="2" t="s">
        <v>73</v>
      </c>
      <c r="E1" s="2" t="s">
        <v>1</v>
      </c>
    </row>
    <row r="2" spans="1:11">
      <c r="B2" s="2" t="s">
        <v>426</v>
      </c>
      <c r="C2" s="2" t="s">
        <v>427</v>
      </c>
      <c r="D2" s="2" t="s">
        <v>428</v>
      </c>
      <c r="E2" s="2" t="s">
        <v>429</v>
      </c>
      <c r="F2" s="2" t="s">
        <v>428</v>
      </c>
      <c r="G2" s="2" t="s">
        <v>430</v>
      </c>
      <c r="H2" s="2" t="s">
        <v>431</v>
      </c>
      <c r="I2" s="2" t="s">
        <v>432</v>
      </c>
      <c r="J2" s="2" t="s">
        <v>433</v>
      </c>
      <c r="K2" s="2" t="s">
        <v>434</v>
      </c>
    </row>
    <row r="3" spans="1:11">
      <c r="A3" s="3" t="s">
        <v>172</v>
      </c>
    </row>
    <row r="4" spans="1:11">
      <c r="A4" s="4" t="s">
        <v>435</v>
      </c>
      <c r="C4" s="6" t="n">
        <v>124000</v>
      </c>
      <c r="E4" s="6" t="n">
        <v>124000</v>
      </c>
      <c r="H4" s="6" t="n">
        <v>113000</v>
      </c>
    </row>
    <row r="5" spans="1:11">
      <c r="A5" s="3" t="s">
        <v>436</v>
      </c>
    </row>
    <row r="6" spans="1:11">
      <c r="A6" s="4" t="s">
        <v>437</v>
      </c>
      <c r="C6" s="5" t="n">
        <v>925</v>
      </c>
      <c r="E6" s="5" t="n">
        <v>925</v>
      </c>
      <c r="H6" s="5" t="n">
        <v>2114</v>
      </c>
    </row>
    <row r="7" spans="1:11">
      <c r="A7" s="4" t="s">
        <v>438</v>
      </c>
      <c r="C7" s="5" t="n">
        <v>1985</v>
      </c>
      <c r="E7" s="5" t="n">
        <v>1985</v>
      </c>
      <c r="H7" s="5" t="n">
        <v>1658</v>
      </c>
    </row>
    <row r="8" spans="1:11">
      <c r="A8" s="4" t="s">
        <v>109</v>
      </c>
      <c r="C8" s="5" t="n">
        <v>257113</v>
      </c>
      <c r="E8" s="5" t="n">
        <v>257113</v>
      </c>
      <c r="H8" s="5" t="n">
        <v>251242</v>
      </c>
    </row>
    <row r="9" spans="1:11">
      <c r="A9" s="4" t="s">
        <v>439</v>
      </c>
      <c r="C9" s="5" t="n">
        <v>-1702</v>
      </c>
      <c r="E9" s="5" t="n">
        <v>-1702</v>
      </c>
      <c r="H9" s="5" t="n">
        <v>-2262</v>
      </c>
    </row>
    <row r="10" spans="1:11">
      <c r="A10" s="4" t="s">
        <v>440</v>
      </c>
      <c r="C10" s="5" t="n">
        <v>255411</v>
      </c>
      <c r="E10" s="6" t="n">
        <v>255411</v>
      </c>
      <c r="H10" s="5" t="n">
        <v>248980</v>
      </c>
    </row>
    <row r="11" spans="1:11">
      <c r="A11" s="4" t="s">
        <v>441</v>
      </c>
    </row>
    <row r="12" spans="1:11">
      <c r="A12" s="3" t="s">
        <v>172</v>
      </c>
    </row>
    <row r="13" spans="1:11">
      <c r="A13" s="4" t="s">
        <v>442</v>
      </c>
      <c r="G13" s="6" t="n">
        <v>535000</v>
      </c>
      <c r="J13" s="6" t="n">
        <v>525000</v>
      </c>
      <c r="K13" s="6" t="n">
        <v>450000</v>
      </c>
    </row>
    <row r="14" spans="1:11">
      <c r="A14" s="4" t="s">
        <v>443</v>
      </c>
      <c r="E14" s="4" t="s">
        <v>444</v>
      </c>
    </row>
    <row r="15" spans="1:11">
      <c r="A15" s="4" t="s">
        <v>445</v>
      </c>
      <c r="C15" s="5" t="n">
        <v>300000</v>
      </c>
      <c r="E15" s="6" t="n">
        <v>300000</v>
      </c>
    </row>
    <row r="16" spans="1:11">
      <c r="A16" s="4" t="s">
        <v>446</v>
      </c>
      <c r="E16" s="4" t="s">
        <v>447</v>
      </c>
    </row>
    <row r="17" spans="1:11">
      <c r="A17" s="4" t="s">
        <v>435</v>
      </c>
      <c r="C17" s="5" t="n">
        <v>124000</v>
      </c>
      <c r="E17" s="6" t="n">
        <v>124000</v>
      </c>
    </row>
    <row r="18" spans="1:11">
      <c r="A18" s="4" t="s">
        <v>448</v>
      </c>
      <c r="C18" s="5" t="n">
        <v>59100</v>
      </c>
      <c r="E18" s="5" t="n">
        <v>59100</v>
      </c>
    </row>
    <row r="19" spans="1:11">
      <c r="A19" s="4" t="s">
        <v>449</v>
      </c>
      <c r="C19" s="5" t="n">
        <v>341900</v>
      </c>
      <c r="E19" s="6" t="n">
        <v>341900</v>
      </c>
    </row>
    <row r="20" spans="1:11">
      <c r="A20" s="4" t="s">
        <v>450</v>
      </c>
    </row>
    <row r="21" spans="1:11">
      <c r="A21" s="3" t="s">
        <v>172</v>
      </c>
    </row>
    <row r="22" spans="1:11">
      <c r="A22" s="4" t="s">
        <v>446</v>
      </c>
      <c r="E22" s="4" t="s">
        <v>447</v>
      </c>
    </row>
    <row r="23" spans="1:11">
      <c r="A23" s="4" t="s">
        <v>451</v>
      </c>
    </row>
    <row r="24" spans="1:11">
      <c r="A24" s="3" t="s">
        <v>172</v>
      </c>
    </row>
    <row r="25" spans="1:11">
      <c r="A25" s="4" t="s">
        <v>452</v>
      </c>
      <c r="C25" s="5" t="n">
        <v>250000</v>
      </c>
      <c r="E25" s="6" t="n">
        <v>250000</v>
      </c>
    </row>
    <row r="26" spans="1:11">
      <c r="A26" s="4" t="s">
        <v>446</v>
      </c>
      <c r="E26" s="4" t="s">
        <v>453</v>
      </c>
    </row>
    <row r="27" spans="1:11">
      <c r="A27" s="4" t="s">
        <v>454</v>
      </c>
    </row>
    <row r="28" spans="1:11">
      <c r="A28" s="3" t="s">
        <v>172</v>
      </c>
    </row>
    <row r="29" spans="1:11">
      <c r="A29" s="4" t="s">
        <v>455</v>
      </c>
      <c r="E29" s="4" t="s">
        <v>456</v>
      </c>
    </row>
    <row r="30" spans="1:11">
      <c r="A30" s="4" t="s">
        <v>457</v>
      </c>
    </row>
    <row r="31" spans="1:11">
      <c r="A31" s="3" t="s">
        <v>172</v>
      </c>
    </row>
    <row r="32" spans="1:11">
      <c r="A32" s="4" t="s">
        <v>455</v>
      </c>
      <c r="E32" s="4" t="s">
        <v>267</v>
      </c>
    </row>
    <row r="33" spans="1:11">
      <c r="A33" s="4" t="s">
        <v>458</v>
      </c>
    </row>
    <row r="34" spans="1:11">
      <c r="A34" s="3" t="s">
        <v>172</v>
      </c>
    </row>
    <row r="35" spans="1:11">
      <c r="A35" s="4" t="s">
        <v>455</v>
      </c>
      <c r="E35" s="4" t="s">
        <v>459</v>
      </c>
    </row>
    <row r="36" spans="1:11">
      <c r="A36" s="4" t="s">
        <v>265</v>
      </c>
    </row>
    <row r="37" spans="1:11">
      <c r="A37" s="3" t="s">
        <v>172</v>
      </c>
    </row>
    <row r="38" spans="1:11">
      <c r="A38" s="4" t="s">
        <v>460</v>
      </c>
      <c r="C38" s="6" t="n">
        <v>287500</v>
      </c>
      <c r="E38" s="6" t="n">
        <v>287500</v>
      </c>
      <c r="I38" s="6" t="n">
        <v>287500</v>
      </c>
    </row>
    <row r="39" spans="1:11">
      <c r="A39" s="4" t="s">
        <v>266</v>
      </c>
      <c r="C39" s="4" t="s">
        <v>267</v>
      </c>
      <c r="E39" s="4" t="s">
        <v>267</v>
      </c>
      <c r="I39" s="4" t="s">
        <v>267</v>
      </c>
    </row>
    <row r="40" spans="1:11">
      <c r="A40" s="4" t="s">
        <v>461</v>
      </c>
      <c r="E40" s="10" t="n">
        <v>9.3056</v>
      </c>
    </row>
    <row r="41" spans="1:11">
      <c r="A41" s="4" t="s">
        <v>462</v>
      </c>
      <c r="C41" s="8" t="n">
        <v>107.46</v>
      </c>
      <c r="E41" s="8" t="n">
        <v>107.46</v>
      </c>
    </row>
    <row r="42" spans="1:11">
      <c r="A42" s="4" t="s">
        <v>463</v>
      </c>
      <c r="C42" s="4" t="s">
        <v>464</v>
      </c>
      <c r="E42" s="4" t="s">
        <v>464</v>
      </c>
    </row>
    <row r="43" spans="1:11">
      <c r="A43" s="4" t="s">
        <v>465</v>
      </c>
      <c r="E43" s="4" t="s">
        <v>466</v>
      </c>
    </row>
    <row r="44" spans="1:11">
      <c r="A44" s="4" t="s">
        <v>467</v>
      </c>
      <c r="E44" s="5" t="n">
        <v>20</v>
      </c>
    </row>
    <row r="45" spans="1:11">
      <c r="A45" s="4" t="s">
        <v>468</v>
      </c>
      <c r="E45" s="5" t="n">
        <v>30</v>
      </c>
    </row>
    <row r="46" spans="1:11">
      <c r="A46" s="4" t="s">
        <v>469</v>
      </c>
      <c r="E46" s="4" t="s">
        <v>470</v>
      </c>
    </row>
    <row r="47" spans="1:11">
      <c r="A47" s="4" t="s">
        <v>471</v>
      </c>
      <c r="C47" s="6" t="n">
        <v>242400</v>
      </c>
      <c r="E47" s="6" t="n">
        <v>242400</v>
      </c>
    </row>
    <row r="48" spans="1:11">
      <c r="A48" s="4" t="s">
        <v>472</v>
      </c>
      <c r="C48" s="5" t="n">
        <v>45100</v>
      </c>
      <c r="E48" s="5" t="n">
        <v>45100</v>
      </c>
    </row>
    <row r="49" spans="1:11">
      <c r="A49" s="4" t="s">
        <v>473</v>
      </c>
      <c r="C49" s="5" t="n">
        <v>7700</v>
      </c>
      <c r="E49" s="5" t="n">
        <v>7700</v>
      </c>
    </row>
    <row r="50" spans="1:11">
      <c r="A50" s="4" t="s">
        <v>474</v>
      </c>
      <c r="C50" s="5" t="n">
        <v>6500</v>
      </c>
      <c r="E50" s="5" t="n">
        <v>6500</v>
      </c>
    </row>
    <row r="51" spans="1:11">
      <c r="A51" s="4" t="s">
        <v>475</v>
      </c>
      <c r="C51" s="5" t="n">
        <v>1200</v>
      </c>
      <c r="E51" s="5" t="n">
        <v>1200</v>
      </c>
    </row>
    <row r="52" spans="1:11">
      <c r="A52" s="4" t="s">
        <v>476</v>
      </c>
      <c r="C52" s="5" t="n">
        <v>3200</v>
      </c>
      <c r="D52" s="6" t="n">
        <v>3100</v>
      </c>
      <c r="E52" s="5" t="n">
        <v>9400</v>
      </c>
      <c r="F52" s="6" t="n">
        <v>9200</v>
      </c>
    </row>
    <row r="53" spans="1:11">
      <c r="A53" s="4" t="s">
        <v>477</v>
      </c>
      <c r="C53" s="5" t="n">
        <v>900</v>
      </c>
      <c r="D53" s="5" t="n">
        <v>900</v>
      </c>
      <c r="E53" s="5" t="n">
        <v>2700</v>
      </c>
      <c r="F53" s="5" t="n">
        <v>5600</v>
      </c>
    </row>
    <row r="54" spans="1:11">
      <c r="A54" s="4" t="s">
        <v>478</v>
      </c>
      <c r="C54" s="5" t="n">
        <v>2000</v>
      </c>
      <c r="D54" s="5" t="n">
        <v>1900</v>
      </c>
      <c r="E54" s="5" t="n">
        <v>5800</v>
      </c>
      <c r="F54" s="5" t="n">
        <v>2700</v>
      </c>
    </row>
    <row r="55" spans="1:11">
      <c r="A55" s="4" t="s">
        <v>479</v>
      </c>
      <c r="C55" s="5" t="n">
        <v>300</v>
      </c>
      <c r="D55" s="6" t="n">
        <v>300</v>
      </c>
      <c r="E55" s="5" t="n">
        <v>900</v>
      </c>
      <c r="F55" s="6" t="n">
        <v>900</v>
      </c>
    </row>
    <row r="56" spans="1:11">
      <c r="A56" s="4" t="s">
        <v>480</v>
      </c>
      <c r="C56" s="6" t="n">
        <v>-29281</v>
      </c>
      <c r="E56" s="6" t="n">
        <v>-29281</v>
      </c>
      <c r="H56" s="5" t="n">
        <v>-35133</v>
      </c>
    </row>
    <row r="57" spans="1:11">
      <c r="A57" s="4" t="s">
        <v>481</v>
      </c>
      <c r="C57" s="4" t="s">
        <v>482</v>
      </c>
      <c r="E57" s="4" t="s">
        <v>482</v>
      </c>
    </row>
    <row r="58" spans="1:11">
      <c r="A58" s="4" t="s">
        <v>483</v>
      </c>
      <c r="C58" s="6" t="n">
        <v>-4016</v>
      </c>
      <c r="E58" s="6" t="n">
        <v>-4016</v>
      </c>
      <c r="H58" s="5" t="n">
        <v>-4897</v>
      </c>
    </row>
    <row r="59" spans="1:11">
      <c r="A59" s="4" t="s">
        <v>484</v>
      </c>
      <c r="C59" s="8" t="n">
        <v>87.59999999999999</v>
      </c>
      <c r="E59" s="8" t="n">
        <v>87.59999999999999</v>
      </c>
    </row>
    <row r="60" spans="1:11">
      <c r="A60" s="3" t="s">
        <v>436</v>
      </c>
    </row>
    <row r="61" spans="1:11">
      <c r="A61" s="4" t="s">
        <v>460</v>
      </c>
      <c r="C61" s="6" t="n">
        <v>287500</v>
      </c>
      <c r="E61" s="6" t="n">
        <v>287500</v>
      </c>
      <c r="H61" s="5" t="n">
        <v>287500</v>
      </c>
    </row>
    <row r="62" spans="1:11">
      <c r="A62" s="4" t="s">
        <v>480</v>
      </c>
      <c r="C62" s="5" t="n">
        <v>-29281</v>
      </c>
      <c r="E62" s="5" t="n">
        <v>-29281</v>
      </c>
      <c r="H62" s="5" t="n">
        <v>-35133</v>
      </c>
    </row>
    <row r="63" spans="1:11">
      <c r="A63" s="4" t="s">
        <v>483</v>
      </c>
      <c r="C63" s="5" t="n">
        <v>-4016</v>
      </c>
      <c r="E63" s="5" t="n">
        <v>-4016</v>
      </c>
      <c r="H63" s="5" t="n">
        <v>-4897</v>
      </c>
    </row>
    <row r="64" spans="1:11">
      <c r="A64" s="4" t="s">
        <v>109</v>
      </c>
      <c r="C64" s="5" t="n">
        <v>254203</v>
      </c>
      <c r="E64" s="5" t="n">
        <v>254203</v>
      </c>
      <c r="H64" s="5" t="n">
        <v>247470</v>
      </c>
    </row>
    <row r="65" spans="1:11">
      <c r="A65" s="4" t="s">
        <v>42</v>
      </c>
    </row>
    <row r="66" spans="1:11">
      <c r="A66" s="3" t="s">
        <v>172</v>
      </c>
    </row>
    <row r="67" spans="1:11">
      <c r="A67" s="4" t="s">
        <v>448</v>
      </c>
      <c r="C67" s="5" t="n">
        <v>53300</v>
      </c>
      <c r="E67" s="5" t="n">
        <v>53300</v>
      </c>
    </row>
    <row r="68" spans="1:11">
      <c r="A68" s="4" t="s">
        <v>449</v>
      </c>
      <c r="C68" s="5" t="n">
        <v>15100</v>
      </c>
      <c r="E68" s="5" t="n">
        <v>15100</v>
      </c>
    </row>
    <row r="69" spans="1:11">
      <c r="A69" s="4" t="s">
        <v>485</v>
      </c>
    </row>
    <row r="70" spans="1:11">
      <c r="A70" s="3" t="s">
        <v>172</v>
      </c>
    </row>
    <row r="71" spans="1:11">
      <c r="A71" s="4" t="s">
        <v>435</v>
      </c>
      <c r="C71" s="6" t="n">
        <v>900</v>
      </c>
      <c r="E71" s="6" t="n">
        <v>900</v>
      </c>
      <c r="H71" s="6" t="n">
        <v>2100</v>
      </c>
    </row>
    <row r="72" spans="1:11">
      <c r="A72" s="4" t="s">
        <v>460</v>
      </c>
      <c r="B72" s="6" t="n">
        <v>11100</v>
      </c>
    </row>
    <row r="73" spans="1:11">
      <c r="A73" s="4" t="s">
        <v>481</v>
      </c>
      <c r="B73" s="4" t="s">
        <v>486</v>
      </c>
    </row>
    <row r="74" spans="1:11">
      <c r="A74" s="4" t="s">
        <v>487</v>
      </c>
      <c r="B74" s="4" t="s">
        <v>345</v>
      </c>
    </row>
    <row r="75" spans="1:11">
      <c r="A75" s="4" t="s">
        <v>488</v>
      </c>
    </row>
    <row r="76" spans="1:11">
      <c r="A76" s="3" t="s">
        <v>172</v>
      </c>
    </row>
    <row r="77" spans="1:11">
      <c r="A77" s="4" t="s">
        <v>455</v>
      </c>
      <c r="B77" s="4" t="s">
        <v>267</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63"/>
    <col customWidth="1" max="6" min="6" width="27"/>
  </cols>
  <sheetData>
    <row r="1" spans="1:6">
      <c r="A1" s="1" t="s">
        <v>489</v>
      </c>
      <c r="B1" s="2" t="s">
        <v>73</v>
      </c>
      <c r="E1" s="2" t="s">
        <v>1</v>
      </c>
    </row>
    <row r="2" spans="1:6">
      <c r="B2" s="2" t="s">
        <v>490</v>
      </c>
      <c r="C2" s="2" t="s">
        <v>491</v>
      </c>
      <c r="D2" s="2" t="s">
        <v>428</v>
      </c>
      <c r="E2" s="2" t="s">
        <v>492</v>
      </c>
      <c r="F2" s="2" t="s">
        <v>493</v>
      </c>
    </row>
    <row r="3" spans="1:6">
      <c r="A3" s="3" t="s">
        <v>494</v>
      </c>
    </row>
    <row r="4" spans="1:6">
      <c r="A4" s="4" t="s">
        <v>495</v>
      </c>
      <c r="B4" s="6" t="n">
        <v>5888</v>
      </c>
      <c r="D4" s="6" t="n">
        <v>6014</v>
      </c>
      <c r="E4" s="6" t="n">
        <v>19514</v>
      </c>
      <c r="F4" s="6" t="n">
        <v>17754</v>
      </c>
    </row>
    <row r="5" spans="1:6">
      <c r="A5" s="4" t="s">
        <v>496</v>
      </c>
    </row>
    <row r="6" spans="1:6">
      <c r="A6" s="3" t="s">
        <v>494</v>
      </c>
    </row>
    <row r="7" spans="1:6">
      <c r="A7" s="4" t="s">
        <v>497</v>
      </c>
      <c r="B7" s="6" t="n">
        <v>19400</v>
      </c>
      <c r="E7" s="6" t="n">
        <v>19400</v>
      </c>
    </row>
    <row r="8" spans="1:6">
      <c r="A8" s="4" t="s">
        <v>498</v>
      </c>
      <c r="E8" s="4" t="s">
        <v>499</v>
      </c>
    </row>
    <row r="9" spans="1:6">
      <c r="A9" s="3" t="s">
        <v>500</v>
      </c>
    </row>
    <row r="10" spans="1:6">
      <c r="A10" s="4" t="s">
        <v>501</v>
      </c>
      <c r="C10" s="5" t="n">
        <v>526377</v>
      </c>
      <c r="E10" s="5" t="n">
        <v>526377</v>
      </c>
    </row>
    <row r="11" spans="1:6">
      <c r="A11" s="4" t="s">
        <v>502</v>
      </c>
      <c r="E11" s="5" t="n">
        <v>362025</v>
      </c>
    </row>
    <row r="12" spans="1:6">
      <c r="A12" s="4" t="s">
        <v>503</v>
      </c>
      <c r="E12" s="5" t="n">
        <v>-357924</v>
      </c>
    </row>
    <row r="13" spans="1:6">
      <c r="A13" s="4" t="s">
        <v>504</v>
      </c>
      <c r="E13" s="5" t="n">
        <v>-13669</v>
      </c>
    </row>
    <row r="14" spans="1:6">
      <c r="A14" s="4" t="s">
        <v>505</v>
      </c>
      <c r="B14" s="5" t="n">
        <v>516809</v>
      </c>
      <c r="E14" s="5" t="n">
        <v>516809</v>
      </c>
    </row>
    <row r="15" spans="1:6">
      <c r="A15" s="3" t="s">
        <v>506</v>
      </c>
    </row>
    <row r="16" spans="1:6">
      <c r="A16" s="4" t="s">
        <v>507</v>
      </c>
      <c r="C16" s="8" t="n">
        <v>71.56</v>
      </c>
      <c r="E16" s="8" t="n">
        <v>71.56</v>
      </c>
    </row>
    <row r="17" spans="1:6">
      <c r="A17" s="4" t="s">
        <v>508</v>
      </c>
      <c r="E17" s="11" t="n">
        <v>73.8</v>
      </c>
    </row>
    <row r="18" spans="1:6">
      <c r="A18" s="4" t="s">
        <v>509</v>
      </c>
      <c r="E18" s="11" t="n">
        <v>71.01000000000001</v>
      </c>
    </row>
    <row r="19" spans="1:6">
      <c r="A19" s="4" t="s">
        <v>510</v>
      </c>
      <c r="E19" s="11" t="n">
        <v>73.73999999999999</v>
      </c>
    </row>
    <row r="20" spans="1:6">
      <c r="A20" s="4" t="s">
        <v>511</v>
      </c>
      <c r="B20" s="8" t="n">
        <v>73.45</v>
      </c>
      <c r="E20" s="8" t="n">
        <v>73.45</v>
      </c>
    </row>
    <row r="21" spans="1:6">
      <c r="A21" s="4" t="s">
        <v>512</v>
      </c>
    </row>
    <row r="22" spans="1:6">
      <c r="A22" s="3" t="s">
        <v>494</v>
      </c>
    </row>
    <row r="23" spans="1:6">
      <c r="A23" s="4" t="s">
        <v>497</v>
      </c>
      <c r="B23" s="6" t="n">
        <v>600</v>
      </c>
      <c r="E23" s="6" t="n">
        <v>600</v>
      </c>
    </row>
    <row r="24" spans="1:6">
      <c r="A24" s="4" t="s">
        <v>498</v>
      </c>
      <c r="E24" s="4" t="s">
        <v>365</v>
      </c>
    </row>
    <row r="25" spans="1:6">
      <c r="A25" s="3" t="s">
        <v>513</v>
      </c>
    </row>
    <row r="26" spans="1:6">
      <c r="A26" s="4" t="s">
        <v>514</v>
      </c>
      <c r="C26" s="5" t="n">
        <v>677525</v>
      </c>
      <c r="E26" s="5" t="n">
        <v>677525</v>
      </c>
    </row>
    <row r="27" spans="1:6">
      <c r="A27" s="4" t="s">
        <v>502</v>
      </c>
      <c r="E27" s="5" t="n">
        <v>18135</v>
      </c>
    </row>
    <row r="28" spans="1:6">
      <c r="A28" s="4" t="s">
        <v>515</v>
      </c>
      <c r="E28" s="5" t="n">
        <v>-108008</v>
      </c>
    </row>
    <row r="29" spans="1:6">
      <c r="A29" s="4" t="s">
        <v>516</v>
      </c>
      <c r="E29" s="5" t="n">
        <v>-9618</v>
      </c>
    </row>
    <row r="30" spans="1:6">
      <c r="A30" s="4" t="s">
        <v>517</v>
      </c>
      <c r="B30" s="5" t="n">
        <v>578034</v>
      </c>
      <c r="E30" s="5" t="n">
        <v>578034</v>
      </c>
    </row>
    <row r="31" spans="1:6">
      <c r="A31" s="4" t="s">
        <v>518</v>
      </c>
      <c r="B31" s="5" t="n">
        <v>540646</v>
      </c>
      <c r="E31" s="5" t="n">
        <v>540646</v>
      </c>
    </row>
    <row r="32" spans="1:6">
      <c r="A32" s="3" t="s">
        <v>519</v>
      </c>
    </row>
    <row r="33" spans="1:6">
      <c r="A33" s="4" t="s">
        <v>520</v>
      </c>
      <c r="C33" s="8" t="n">
        <v>32.8</v>
      </c>
      <c r="E33" s="8" t="n">
        <v>32.8</v>
      </c>
    </row>
    <row r="34" spans="1:6">
      <c r="A34" s="4" t="s">
        <v>508</v>
      </c>
      <c r="E34" s="11" t="n">
        <v>72.39</v>
      </c>
    </row>
    <row r="35" spans="1:6">
      <c r="A35" s="4" t="s">
        <v>521</v>
      </c>
      <c r="E35" s="11" t="n">
        <v>22.82</v>
      </c>
    </row>
    <row r="36" spans="1:6">
      <c r="A36" s="4" t="s">
        <v>522</v>
      </c>
      <c r="E36" s="11" t="n">
        <v>70.28</v>
      </c>
    </row>
    <row r="37" spans="1:6">
      <c r="A37" s="4" t="s">
        <v>523</v>
      </c>
      <c r="B37" s="8" t="n">
        <v>35.29</v>
      </c>
      <c r="E37" s="11" t="n">
        <v>35.29</v>
      </c>
    </row>
    <row r="38" spans="1:6">
      <c r="A38" s="4" t="s">
        <v>524</v>
      </c>
      <c r="B38" s="8" t="n">
        <v>32.37</v>
      </c>
      <c r="E38" s="8" t="n">
        <v>32.37</v>
      </c>
    </row>
    <row r="39" spans="1:6">
      <c r="A39" s="3" t="s">
        <v>525</v>
      </c>
    </row>
    <row r="40" spans="1:6">
      <c r="A40" s="4" t="s">
        <v>526</v>
      </c>
      <c r="C40" s="4" t="s">
        <v>527</v>
      </c>
    </row>
    <row r="41" spans="1:6">
      <c r="A41" s="4" t="s">
        <v>528</v>
      </c>
      <c r="C41" s="4" t="s">
        <v>529</v>
      </c>
    </row>
    <row r="42" spans="1:6">
      <c r="A42" s="3" t="s">
        <v>530</v>
      </c>
    </row>
    <row r="43" spans="1:6">
      <c r="A43" s="4" t="s">
        <v>531</v>
      </c>
      <c r="B43" s="6" t="n">
        <v>30247</v>
      </c>
      <c r="E43" s="6" t="n">
        <v>30247</v>
      </c>
    </row>
    <row r="44" spans="1:6">
      <c r="A44" s="4" t="s">
        <v>532</v>
      </c>
      <c r="B44" s="6" t="n">
        <v>29865</v>
      </c>
      <c r="E44" s="6" t="n">
        <v>29865</v>
      </c>
    </row>
    <row r="45" spans="1:6">
      <c r="A45" s="4" t="s">
        <v>533</v>
      </c>
    </row>
    <row r="46" spans="1:6">
      <c r="A46" s="3" t="s">
        <v>500</v>
      </c>
    </row>
    <row r="47" spans="1:6">
      <c r="A47" s="4" t="s">
        <v>502</v>
      </c>
      <c r="E47" s="5" t="n">
        <v>97514</v>
      </c>
      <c r="F47" s="5" t="n">
        <v>117346</v>
      </c>
    </row>
    <row r="48" spans="1:6">
      <c r="A48" s="4" t="s">
        <v>534</v>
      </c>
    </row>
    <row r="49" spans="1:6">
      <c r="A49" s="3" t="s">
        <v>506</v>
      </c>
    </row>
    <row r="50" spans="1:6">
      <c r="A50" s="4" t="s">
        <v>535</v>
      </c>
      <c r="E50" s="4" t="s">
        <v>536</v>
      </c>
    </row>
    <row r="51" spans="1:6">
      <c r="A51" s="4" t="s">
        <v>537</v>
      </c>
    </row>
    <row r="52" spans="1:6">
      <c r="A52" s="3" t="s">
        <v>506</v>
      </c>
    </row>
    <row r="53" spans="1:6">
      <c r="A53" s="4" t="s">
        <v>535</v>
      </c>
      <c r="E53" s="4" t="s">
        <v>538</v>
      </c>
    </row>
    <row r="54" spans="1:6">
      <c r="A54" s="4" t="s">
        <v>539</v>
      </c>
    </row>
    <row r="55" spans="1:6">
      <c r="A55" s="3" t="s">
        <v>506</v>
      </c>
    </row>
    <row r="56" spans="1:6">
      <c r="A56" s="4" t="s">
        <v>540</v>
      </c>
      <c r="B56" s="5" t="n">
        <v>1600000</v>
      </c>
      <c r="E56" s="5" t="n">
        <v>1600000</v>
      </c>
    </row>
    <row r="57" spans="1:6">
      <c r="A57" s="4" t="s">
        <v>541</v>
      </c>
    </row>
    <row r="58" spans="1:6">
      <c r="A58" s="3" t="s">
        <v>506</v>
      </c>
    </row>
    <row r="59" spans="1:6">
      <c r="A59" s="4" t="s">
        <v>542</v>
      </c>
      <c r="E59" s="11" t="n">
        <v>1.87</v>
      </c>
    </row>
    <row r="60" spans="1:6">
      <c r="A60" s="4" t="s">
        <v>543</v>
      </c>
      <c r="E60" s="11" t="n">
        <v>1.87</v>
      </c>
    </row>
    <row r="61" spans="1:6">
      <c r="A61" s="4" t="s">
        <v>544</v>
      </c>
    </row>
    <row r="62" spans="1:6">
      <c r="A62" s="3" t="s">
        <v>494</v>
      </c>
    </row>
    <row r="63" spans="1:6">
      <c r="A63" s="4" t="s">
        <v>545</v>
      </c>
      <c r="E63" s="5" t="n">
        <v>2</v>
      </c>
    </row>
    <row r="64" spans="1:6">
      <c r="A64" s="4" t="s">
        <v>546</v>
      </c>
    </row>
    <row r="65" spans="1:6">
      <c r="A65" s="3" t="s">
        <v>500</v>
      </c>
    </row>
    <row r="66" spans="1:6">
      <c r="A66" s="4" t="s">
        <v>502</v>
      </c>
      <c r="E66" s="5" t="n">
        <v>0</v>
      </c>
    </row>
    <row r="67" spans="1:6">
      <c r="A67" s="4" t="s">
        <v>547</v>
      </c>
    </row>
    <row r="68" spans="1:6">
      <c r="A68" s="3" t="s">
        <v>513</v>
      </c>
    </row>
    <row r="69" spans="1:6">
      <c r="A69" s="4" t="s">
        <v>502</v>
      </c>
      <c r="E69" s="5" t="n">
        <v>0</v>
      </c>
    </row>
    <row r="70" spans="1:6">
      <c r="A70" s="4" t="s">
        <v>548</v>
      </c>
    </row>
    <row r="71" spans="1:6">
      <c r="A71" s="3" t="s">
        <v>494</v>
      </c>
    </row>
    <row r="72" spans="1:6">
      <c r="A72" s="4" t="s">
        <v>495</v>
      </c>
      <c r="B72" s="6" t="n">
        <v>182</v>
      </c>
      <c r="D72" s="5" t="n">
        <v>251</v>
      </c>
      <c r="E72" s="6" t="n">
        <v>539</v>
      </c>
      <c r="F72" s="6" t="n">
        <v>739</v>
      </c>
    </row>
    <row r="73" spans="1:6">
      <c r="A73" s="4" t="s">
        <v>81</v>
      </c>
    </row>
    <row r="74" spans="1:6">
      <c r="A74" s="3" t="s">
        <v>494</v>
      </c>
    </row>
    <row r="75" spans="1:6">
      <c r="A75" s="4" t="s">
        <v>495</v>
      </c>
      <c r="B75" s="5" t="n">
        <v>5543</v>
      </c>
      <c r="D75" s="5" t="n">
        <v>5614</v>
      </c>
      <c r="E75" s="5" t="n">
        <v>18487</v>
      </c>
      <c r="F75" s="5" t="n">
        <v>16574</v>
      </c>
    </row>
    <row r="76" spans="1:6">
      <c r="A76" s="4" t="s">
        <v>82</v>
      </c>
    </row>
    <row r="77" spans="1:6">
      <c r="A77" s="3" t="s">
        <v>494</v>
      </c>
    </row>
    <row r="78" spans="1:6">
      <c r="A78" s="4" t="s">
        <v>495</v>
      </c>
      <c r="B78" s="6" t="n">
        <v>163</v>
      </c>
      <c r="D78" s="6" t="n">
        <v>149</v>
      </c>
      <c r="E78" s="6" t="n">
        <v>488</v>
      </c>
      <c r="F78" s="6" t="n">
        <v>44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9</v>
      </c>
      <c r="B1" s="2" t="s">
        <v>1</v>
      </c>
    </row>
    <row r="2" spans="1:3">
      <c r="B2" s="2" t="s">
        <v>2</v>
      </c>
      <c r="C2" s="2" t="s">
        <v>74</v>
      </c>
    </row>
    <row r="3" spans="1:3">
      <c r="A3" s="3" t="s">
        <v>550</v>
      </c>
    </row>
    <row r="4" spans="1:3">
      <c r="A4" s="4" t="s">
        <v>551</v>
      </c>
      <c r="B4" s="5" t="n">
        <v>562707</v>
      </c>
    </row>
    <row r="5" spans="1:3">
      <c r="A5" s="4" t="s">
        <v>552</v>
      </c>
    </row>
    <row r="6" spans="1:3">
      <c r="A6" s="3" t="s">
        <v>550</v>
      </c>
    </row>
    <row r="7" spans="1:3">
      <c r="A7" s="4" t="s">
        <v>553</v>
      </c>
      <c r="B7" s="5" t="n">
        <v>288316</v>
      </c>
    </row>
    <row r="8" spans="1:3">
      <c r="A8" s="4" t="s">
        <v>554</v>
      </c>
    </row>
    <row r="9" spans="1:3">
      <c r="A9" s="3" t="s">
        <v>550</v>
      </c>
    </row>
    <row r="10" spans="1:3">
      <c r="A10" s="4" t="s">
        <v>555</v>
      </c>
      <c r="C10" s="5"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6</v>
      </c>
      <c r="B1" s="2" t="s">
        <v>73</v>
      </c>
      <c r="D1" s="2" t="s">
        <v>1</v>
      </c>
    </row>
    <row r="2" spans="1:5">
      <c r="B2" s="2" t="s">
        <v>2</v>
      </c>
      <c r="C2" s="2" t="s">
        <v>74</v>
      </c>
      <c r="D2" s="2" t="s">
        <v>2</v>
      </c>
      <c r="E2" s="2" t="s">
        <v>74</v>
      </c>
    </row>
    <row r="3" spans="1:5">
      <c r="A3" s="3" t="s">
        <v>557</v>
      </c>
    </row>
    <row r="4" spans="1:5">
      <c r="A4" s="4" t="s">
        <v>558</v>
      </c>
      <c r="B4" s="6" t="n">
        <v>98</v>
      </c>
      <c r="C4" s="6" t="n">
        <v>216</v>
      </c>
      <c r="D4" s="6" t="n">
        <v>295</v>
      </c>
      <c r="E4" s="6" t="n">
        <v>648</v>
      </c>
    </row>
    <row r="5" spans="1:5">
      <c r="A5" s="4" t="s">
        <v>559</v>
      </c>
      <c r="B5" s="5" t="n">
        <v>8</v>
      </c>
      <c r="C5" s="5" t="n">
        <v>9</v>
      </c>
      <c r="D5" s="5" t="n">
        <v>25</v>
      </c>
      <c r="E5" s="5" t="n">
        <v>25</v>
      </c>
    </row>
    <row r="6" spans="1:5">
      <c r="A6" s="4" t="s">
        <v>560</v>
      </c>
      <c r="B6" s="5" t="n">
        <v>14</v>
      </c>
      <c r="C6" s="5" t="n">
        <v>70</v>
      </c>
      <c r="D6" s="5" t="n">
        <v>42</v>
      </c>
      <c r="E6" s="5" t="n">
        <v>210</v>
      </c>
    </row>
    <row r="7" spans="1:5">
      <c r="A7" s="4" t="s">
        <v>561</v>
      </c>
      <c r="B7" s="5" t="n">
        <v>120</v>
      </c>
      <c r="C7" s="5" t="n">
        <v>295</v>
      </c>
      <c r="D7" s="5" t="n">
        <v>362</v>
      </c>
      <c r="E7" s="5" t="n">
        <v>883</v>
      </c>
    </row>
    <row r="8" spans="1:5">
      <c r="A8" s="4" t="s">
        <v>562</v>
      </c>
      <c r="B8" s="5" t="n">
        <v>0</v>
      </c>
      <c r="C8" s="5" t="n">
        <v>0</v>
      </c>
      <c r="D8" s="5" t="n">
        <v>1000</v>
      </c>
      <c r="E8" s="5" t="n">
        <v>1000</v>
      </c>
    </row>
    <row r="9" spans="1:5">
      <c r="A9" s="4" t="s">
        <v>563</v>
      </c>
      <c r="B9" s="6" t="n">
        <v>1600</v>
      </c>
      <c r="C9" s="6" t="n">
        <v>1600</v>
      </c>
      <c r="D9" s="6" t="n">
        <v>4700</v>
      </c>
      <c r="E9" s="6" t="n">
        <v>4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65</v>
      </c>
      <c r="C1" s="2" t="s">
        <v>2</v>
      </c>
    </row>
    <row r="2" spans="1:3">
      <c r="A2" s="3" t="s">
        <v>566</v>
      </c>
    </row>
    <row r="3" spans="1:3">
      <c r="A3" s="4" t="s">
        <v>567</v>
      </c>
      <c r="C3" s="6" t="n">
        <v>15713</v>
      </c>
    </row>
    <row r="4" spans="1:3">
      <c r="A4" s="4" t="s">
        <v>568</v>
      </c>
      <c r="C4" s="5" t="n">
        <v>5173</v>
      </c>
    </row>
    <row r="5" spans="1:3">
      <c r="A5" s="4" t="s">
        <v>569</v>
      </c>
      <c r="C5" s="5" t="n">
        <v>-512</v>
      </c>
    </row>
    <row r="6" spans="1:3">
      <c r="A6" s="4" t="s">
        <v>570</v>
      </c>
      <c r="C6" s="5" t="n">
        <v>-3505</v>
      </c>
    </row>
    <row r="7" spans="1:3">
      <c r="A7" s="4" t="s">
        <v>571</v>
      </c>
      <c r="C7" s="5" t="n">
        <v>16869</v>
      </c>
    </row>
    <row r="8" spans="1:3">
      <c r="A8" s="4" t="s">
        <v>572</v>
      </c>
    </row>
    <row r="9" spans="1:3">
      <c r="A9" s="3" t="s">
        <v>573</v>
      </c>
    </row>
    <row r="10" spans="1:3">
      <c r="A10" s="4" t="s">
        <v>574</v>
      </c>
      <c r="B10" s="6" t="n">
        <v>13500</v>
      </c>
    </row>
    <row r="11" spans="1:3">
      <c r="A11" s="4" t="s">
        <v>575</v>
      </c>
      <c r="B11" s="4" t="s">
        <v>576</v>
      </c>
    </row>
    <row r="12" spans="1:3">
      <c r="A12" s="4" t="s">
        <v>577</v>
      </c>
    </row>
    <row r="13" spans="1:3">
      <c r="A13" s="3" t="s">
        <v>178</v>
      </c>
    </row>
    <row r="14" spans="1:3">
      <c r="A14" s="4" t="s">
        <v>578</v>
      </c>
      <c r="C14" s="5" t="n">
        <v>1300</v>
      </c>
    </row>
    <row r="15" spans="1:3">
      <c r="A15" s="3" t="s">
        <v>566</v>
      </c>
    </row>
    <row r="16" spans="1:3">
      <c r="A16" s="4" t="s">
        <v>349</v>
      </c>
      <c r="C16" s="6" t="n">
        <v>28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89</v>
      </c>
      <c r="B4" s="6" t="n">
        <v>19626</v>
      </c>
      <c r="C4" s="6" t="n">
        <v>2553</v>
      </c>
      <c r="D4" s="6" t="n">
        <v>48135</v>
      </c>
      <c r="E4" s="6" t="n">
        <v>-34241</v>
      </c>
    </row>
    <row r="5" spans="1:5">
      <c r="A5" s="3" t="s">
        <v>100</v>
      </c>
    </row>
    <row r="6" spans="1:5">
      <c r="A6" s="4" t="s">
        <v>101</v>
      </c>
      <c r="B6" s="5" t="n">
        <v>1521</v>
      </c>
      <c r="C6" s="5" t="n">
        <v>1366</v>
      </c>
      <c r="D6" s="5" t="n">
        <v>-2694</v>
      </c>
      <c r="E6" s="5" t="n">
        <v>3272</v>
      </c>
    </row>
    <row r="7" spans="1:5">
      <c r="A7" s="4" t="s">
        <v>102</v>
      </c>
      <c r="B7" s="5" t="n">
        <v>7</v>
      </c>
      <c r="C7" s="5" t="n">
        <v>103</v>
      </c>
      <c r="D7" s="5" t="n">
        <v>22</v>
      </c>
      <c r="E7" s="5" t="n">
        <v>38</v>
      </c>
    </row>
    <row r="8" spans="1:5">
      <c r="A8" s="4" t="s">
        <v>103</v>
      </c>
      <c r="B8" s="5" t="n">
        <v>1528</v>
      </c>
      <c r="C8" s="5" t="n">
        <v>1469</v>
      </c>
      <c r="D8" s="5" t="n">
        <v>-2672</v>
      </c>
      <c r="E8" s="5" t="n">
        <v>3310</v>
      </c>
    </row>
    <row r="9" spans="1:5">
      <c r="A9" s="4" t="s">
        <v>104</v>
      </c>
      <c r="B9" s="6" t="n">
        <v>21154</v>
      </c>
      <c r="C9" s="6" t="n">
        <v>4022</v>
      </c>
      <c r="D9" s="6" t="n">
        <v>45463</v>
      </c>
      <c r="E9" s="6" t="n">
        <v>-30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4</v>
      </c>
    </row>
    <row r="3" spans="1:3">
      <c r="A3" s="3" t="s">
        <v>580</v>
      </c>
    </row>
    <row r="4" spans="1:3">
      <c r="A4" s="4" t="s">
        <v>581</v>
      </c>
      <c r="B4" s="6" t="n">
        <v>21819</v>
      </c>
      <c r="C4" s="6" t="n">
        <v>15178</v>
      </c>
    </row>
    <row r="5" spans="1:3">
      <c r="A5" s="4" t="s">
        <v>568</v>
      </c>
      <c r="B5" s="5" t="n">
        <v>7365</v>
      </c>
      <c r="C5" s="5" t="n">
        <v>9191</v>
      </c>
    </row>
    <row r="6" spans="1:3">
      <c r="A6" s="4" t="s">
        <v>582</v>
      </c>
      <c r="B6" s="5" t="n">
        <v>-230</v>
      </c>
      <c r="C6" s="5" t="n">
        <v>1240</v>
      </c>
    </row>
    <row r="7" spans="1:3">
      <c r="A7" s="4" t="s">
        <v>583</v>
      </c>
      <c r="B7" s="5" t="n">
        <v>-6545</v>
      </c>
      <c r="C7" s="5" t="n">
        <v>-5219</v>
      </c>
    </row>
    <row r="8" spans="1:3">
      <c r="A8" s="4" t="s">
        <v>584</v>
      </c>
      <c r="B8" s="6" t="n">
        <v>22409</v>
      </c>
      <c r="C8" s="6" t="n">
        <v>203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85</v>
      </c>
      <c r="B1" s="2" t="s">
        <v>73</v>
      </c>
      <c r="E1" s="2" t="s">
        <v>1</v>
      </c>
      <c r="G1" s="2" t="s">
        <v>586</v>
      </c>
    </row>
    <row r="2" spans="1:8">
      <c r="B2" s="2" t="s">
        <v>2</v>
      </c>
      <c r="C2" s="2" t="s">
        <v>74</v>
      </c>
      <c r="D2" s="2" t="s">
        <v>565</v>
      </c>
      <c r="E2" s="2" t="s">
        <v>2</v>
      </c>
      <c r="F2" s="2" t="s">
        <v>74</v>
      </c>
      <c r="G2" s="2" t="s">
        <v>587</v>
      </c>
      <c r="H2" s="2" t="s">
        <v>565</v>
      </c>
    </row>
    <row r="3" spans="1:8">
      <c r="A3" s="4" t="s">
        <v>588</v>
      </c>
      <c r="G3" s="4" t="s">
        <v>589</v>
      </c>
      <c r="H3" s="4" t="s">
        <v>590</v>
      </c>
    </row>
    <row r="4" spans="1:8">
      <c r="A4" s="4" t="s">
        <v>591</v>
      </c>
      <c r="B4" s="4" t="s">
        <v>592</v>
      </c>
      <c r="C4" s="4" t="s">
        <v>593</v>
      </c>
      <c r="E4" s="4" t="s">
        <v>594</v>
      </c>
      <c r="F4" s="4" t="s">
        <v>595</v>
      </c>
    </row>
    <row r="5" spans="1:8">
      <c r="A5" s="4" t="s">
        <v>596</v>
      </c>
      <c r="B5" s="4" t="s">
        <v>597</v>
      </c>
      <c r="C5" s="4" t="s">
        <v>598</v>
      </c>
      <c r="E5" s="4" t="s">
        <v>599</v>
      </c>
      <c r="F5" s="4" t="s">
        <v>598</v>
      </c>
    </row>
    <row r="6" spans="1:8">
      <c r="A6" s="4" t="s">
        <v>600</v>
      </c>
      <c r="D6" s="6" t="n">
        <v>56</v>
      </c>
    </row>
    <row r="7" spans="1:8">
      <c r="A7" s="4" t="s">
        <v>601</v>
      </c>
    </row>
    <row r="8" spans="1:8">
      <c r="A8" s="4" t="s">
        <v>602</v>
      </c>
      <c r="B8" s="9" t="n">
        <v>0.7</v>
      </c>
      <c r="E8" s="9" t="n">
        <v>2.6</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9"/>
    <col customWidth="1" max="6" min="6" width="21"/>
  </cols>
  <sheetData>
    <row r="1" spans="1:6">
      <c r="A1" s="1" t="s">
        <v>603</v>
      </c>
      <c r="B1" s="2" t="s">
        <v>73</v>
      </c>
      <c r="D1" s="2" t="s">
        <v>1</v>
      </c>
    </row>
    <row r="2" spans="1:6">
      <c r="B2" s="2" t="s">
        <v>380</v>
      </c>
      <c r="C2" s="2" t="s">
        <v>428</v>
      </c>
      <c r="D2" s="2" t="s">
        <v>604</v>
      </c>
      <c r="E2" s="2" t="s">
        <v>605</v>
      </c>
      <c r="F2" s="2" t="s">
        <v>431</v>
      </c>
    </row>
    <row r="3" spans="1:6">
      <c r="A3" s="3" t="s">
        <v>606</v>
      </c>
    </row>
    <row r="4" spans="1:6">
      <c r="A4" s="4" t="s">
        <v>607</v>
      </c>
      <c r="D4" s="5" t="n">
        <v>3</v>
      </c>
    </row>
    <row r="5" spans="1:6">
      <c r="A5" s="4" t="s">
        <v>278</v>
      </c>
      <c r="B5" s="6" t="n">
        <v>304284</v>
      </c>
      <c r="C5" s="6" t="n">
        <v>267299</v>
      </c>
      <c r="D5" s="6" t="n">
        <v>873738</v>
      </c>
      <c r="E5" s="6" t="n">
        <v>801960</v>
      </c>
    </row>
    <row r="6" spans="1:6">
      <c r="A6" s="4" t="s">
        <v>608</v>
      </c>
      <c r="B6" s="5" t="n">
        <v>32120</v>
      </c>
      <c r="C6" s="5" t="n">
        <v>7743</v>
      </c>
      <c r="D6" s="5" t="n">
        <v>80084</v>
      </c>
      <c r="E6" s="6" t="n">
        <v>45284</v>
      </c>
    </row>
    <row r="7" spans="1:6">
      <c r="A7" s="4" t="s">
        <v>282</v>
      </c>
      <c r="B7" s="5" t="n">
        <v>1284115</v>
      </c>
      <c r="D7" s="5" t="n">
        <v>1284115</v>
      </c>
      <c r="F7" s="6" t="n">
        <v>1255691</v>
      </c>
    </row>
    <row r="8" spans="1:6">
      <c r="A8" s="4" t="s">
        <v>609</v>
      </c>
    </row>
    <row r="9" spans="1:6">
      <c r="A9" s="3" t="s">
        <v>606</v>
      </c>
    </row>
    <row r="10" spans="1:6">
      <c r="A10" s="4" t="s">
        <v>610</v>
      </c>
      <c r="E10" s="5" t="n">
        <v>1</v>
      </c>
    </row>
    <row r="11" spans="1:6">
      <c r="A11" s="4" t="s">
        <v>611</v>
      </c>
    </row>
    <row r="12" spans="1:6">
      <c r="A12" s="3" t="s">
        <v>606</v>
      </c>
    </row>
    <row r="13" spans="1:6">
      <c r="A13" s="4" t="s">
        <v>612</v>
      </c>
      <c r="E13" s="4" t="s">
        <v>613</v>
      </c>
    </row>
    <row r="14" spans="1:6">
      <c r="A14" s="4" t="s">
        <v>614</v>
      </c>
    </row>
    <row r="15" spans="1:6">
      <c r="A15" s="3" t="s">
        <v>606</v>
      </c>
    </row>
    <row r="16" spans="1:6">
      <c r="A16" s="4" t="s">
        <v>278</v>
      </c>
      <c r="B16" s="5" t="n">
        <v>193486</v>
      </c>
      <c r="C16" s="5" t="n">
        <v>170270</v>
      </c>
      <c r="D16" s="5" t="n">
        <v>552130</v>
      </c>
      <c r="E16" s="6" t="n">
        <v>504784</v>
      </c>
    </row>
    <row r="17" spans="1:6">
      <c r="A17" s="4" t="s">
        <v>608</v>
      </c>
      <c r="B17" s="5" t="n">
        <v>24943</v>
      </c>
      <c r="C17" s="5" t="n">
        <v>21028</v>
      </c>
      <c r="D17" s="5" t="n">
        <v>74056</v>
      </c>
      <c r="E17" s="5" t="n">
        <v>66192</v>
      </c>
    </row>
    <row r="18" spans="1:6">
      <c r="A18" s="4" t="s">
        <v>282</v>
      </c>
      <c r="B18" s="5" t="n">
        <v>798215</v>
      </c>
      <c r="D18" s="5" t="n">
        <v>798215</v>
      </c>
      <c r="F18" s="5" t="n">
        <v>804527</v>
      </c>
    </row>
    <row r="19" spans="1:6">
      <c r="A19" s="4" t="s">
        <v>615</v>
      </c>
    </row>
    <row r="20" spans="1:6">
      <c r="A20" s="3" t="s">
        <v>606</v>
      </c>
    </row>
    <row r="21" spans="1:6">
      <c r="A21" s="4" t="s">
        <v>278</v>
      </c>
      <c r="B21" s="5" t="n">
        <v>48865</v>
      </c>
      <c r="C21" s="5" t="n">
        <v>43758</v>
      </c>
      <c r="D21" s="5" t="n">
        <v>138697</v>
      </c>
      <c r="E21" s="5" t="n">
        <v>141793</v>
      </c>
    </row>
    <row r="22" spans="1:6">
      <c r="A22" s="4" t="s">
        <v>608</v>
      </c>
      <c r="B22" s="5" t="n">
        <v>5418</v>
      </c>
      <c r="C22" s="5" t="n">
        <v>-8425</v>
      </c>
      <c r="D22" s="5" t="n">
        <v>5752</v>
      </c>
      <c r="E22" s="5" t="n">
        <v>-6975</v>
      </c>
    </row>
    <row r="23" spans="1:6">
      <c r="A23" s="4" t="s">
        <v>282</v>
      </c>
      <c r="B23" s="5" t="n">
        <v>154212</v>
      </c>
      <c r="D23" s="5" t="n">
        <v>154212</v>
      </c>
      <c r="F23" s="5" t="n">
        <v>167611</v>
      </c>
    </row>
    <row r="24" spans="1:6">
      <c r="A24" s="4" t="s">
        <v>616</v>
      </c>
    </row>
    <row r="25" spans="1:6">
      <c r="A25" s="3" t="s">
        <v>606</v>
      </c>
    </row>
    <row r="26" spans="1:6">
      <c r="A26" s="4" t="s">
        <v>278</v>
      </c>
      <c r="B26" s="5" t="n">
        <v>70927</v>
      </c>
      <c r="C26" s="5" t="n">
        <v>66212</v>
      </c>
      <c r="D26" s="5" t="n">
        <v>213900</v>
      </c>
      <c r="E26" s="5" t="n">
        <v>189024</v>
      </c>
    </row>
    <row r="27" spans="1:6">
      <c r="A27" s="4" t="s">
        <v>608</v>
      </c>
      <c r="B27" s="5" t="n">
        <v>7320</v>
      </c>
      <c r="C27" s="5" t="n">
        <v>6547</v>
      </c>
      <c r="D27" s="5" t="n">
        <v>22212</v>
      </c>
      <c r="E27" s="5" t="n">
        <v>16224</v>
      </c>
    </row>
    <row r="28" spans="1:6">
      <c r="A28" s="4" t="s">
        <v>282</v>
      </c>
      <c r="B28" s="5" t="n">
        <v>245176</v>
      </c>
      <c r="D28" s="5" t="n">
        <v>245176</v>
      </c>
      <c r="F28" s="5" t="n">
        <v>220373</v>
      </c>
    </row>
    <row r="29" spans="1:6">
      <c r="A29" s="4" t="s">
        <v>417</v>
      </c>
    </row>
    <row r="30" spans="1:6">
      <c r="A30" s="3" t="s">
        <v>606</v>
      </c>
    </row>
    <row r="31" spans="1:6">
      <c r="A31" s="4" t="s">
        <v>608</v>
      </c>
      <c r="B31" s="5" t="n">
        <v>-5354</v>
      </c>
      <c r="C31" s="5" t="n">
        <v>-10730</v>
      </c>
      <c r="D31" s="5" t="n">
        <v>-21265</v>
      </c>
      <c r="E31" s="5" t="n">
        <v>-28601</v>
      </c>
    </row>
    <row r="32" spans="1:6">
      <c r="A32" s="4" t="s">
        <v>282</v>
      </c>
      <c r="B32" s="5" t="n">
        <v>90258</v>
      </c>
      <c r="D32" s="5" t="n">
        <v>90258</v>
      </c>
      <c r="F32" s="5" t="n">
        <v>66453</v>
      </c>
    </row>
    <row r="33" spans="1:6">
      <c r="A33" s="4" t="s">
        <v>617</v>
      </c>
    </row>
    <row r="34" spans="1:6">
      <c r="A34" s="3" t="s">
        <v>606</v>
      </c>
    </row>
    <row r="35" spans="1:6">
      <c r="A35" s="4" t="s">
        <v>278</v>
      </c>
      <c r="B35" s="5" t="n">
        <v>-8994</v>
      </c>
      <c r="C35" s="5" t="n">
        <v>-12941</v>
      </c>
      <c r="D35" s="5" t="n">
        <v>-30989</v>
      </c>
      <c r="E35" s="5" t="n">
        <v>-33641</v>
      </c>
    </row>
    <row r="36" spans="1:6">
      <c r="A36" s="4" t="s">
        <v>608</v>
      </c>
      <c r="B36" s="5" t="n">
        <v>-207</v>
      </c>
      <c r="C36" s="6" t="n">
        <v>-677</v>
      </c>
      <c r="D36" s="5" t="n">
        <v>-671</v>
      </c>
      <c r="E36" s="6" t="n">
        <v>-1556</v>
      </c>
    </row>
    <row r="37" spans="1:6">
      <c r="A37" s="4" t="s">
        <v>282</v>
      </c>
      <c r="B37" s="6" t="n">
        <v>-3746</v>
      </c>
      <c r="D37" s="6" t="n">
        <v>-3746</v>
      </c>
      <c r="F37" s="6" t="n">
        <v>-32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 customWidth="1" max="5" min="5" width="11"/>
  </cols>
  <sheetData>
    <row r="1" spans="1:5">
      <c r="A1" s="1" t="s">
        <v>105</v>
      </c>
      <c r="B1" s="2" t="s">
        <v>106</v>
      </c>
      <c r="C1" s="2" t="s">
        <v>107</v>
      </c>
      <c r="D1" s="2" t="s">
        <v>108</v>
      </c>
      <c r="E1" s="2" t="s">
        <v>109</v>
      </c>
    </row>
    <row r="2" spans="1:5">
      <c r="A2" s="4" t="s">
        <v>110</v>
      </c>
      <c r="B2" s="6" t="n">
        <v>222529</v>
      </c>
      <c r="C2" s="6" t="n">
        <v>363872</v>
      </c>
      <c r="D2" s="6" t="n">
        <v>-17188</v>
      </c>
      <c r="E2" s="6" t="n">
        <v>569213</v>
      </c>
    </row>
    <row r="3" spans="1:5">
      <c r="A3" s="4" t="s">
        <v>111</v>
      </c>
      <c r="B3" s="5" t="n">
        <v>18689568</v>
      </c>
    </row>
    <row r="4" spans="1:5">
      <c r="A4" s="3" t="s">
        <v>112</v>
      </c>
    </row>
    <row r="5" spans="1:5">
      <c r="A5" s="4" t="s">
        <v>113</v>
      </c>
      <c r="B5" s="6" t="n">
        <v>2575</v>
      </c>
      <c r="E5" s="5" t="n">
        <v>2575</v>
      </c>
    </row>
    <row r="6" spans="1:5">
      <c r="A6" s="4" t="s">
        <v>114</v>
      </c>
      <c r="B6" s="5" t="n">
        <v>113255</v>
      </c>
    </row>
    <row r="7" spans="1:5">
      <c r="A7" s="4" t="s">
        <v>115</v>
      </c>
      <c r="B7" s="5" t="n">
        <v>401773</v>
      </c>
    </row>
    <row r="8" spans="1:5">
      <c r="A8" s="4" t="s">
        <v>116</v>
      </c>
      <c r="B8" s="6" t="n">
        <v>4033</v>
      </c>
      <c r="E8" s="5" t="n">
        <v>4033</v>
      </c>
    </row>
    <row r="9" spans="1:5">
      <c r="A9" s="4" t="s">
        <v>117</v>
      </c>
      <c r="B9" s="5" t="n">
        <v>78310</v>
      </c>
    </row>
    <row r="10" spans="1:5">
      <c r="A10" s="4" t="s">
        <v>118</v>
      </c>
      <c r="B10" s="6" t="n">
        <v>17754</v>
      </c>
      <c r="E10" s="5" t="n">
        <v>17754</v>
      </c>
    </row>
    <row r="11" spans="1:5">
      <c r="A11" s="4" t="s">
        <v>119</v>
      </c>
      <c r="B11" s="6" t="n">
        <v>-59684</v>
      </c>
      <c r="E11" s="5" t="n">
        <v>-59684</v>
      </c>
    </row>
    <row r="12" spans="1:5">
      <c r="A12" s="4" t="s">
        <v>120</v>
      </c>
      <c r="B12" s="5" t="n">
        <v>-972481</v>
      </c>
    </row>
    <row r="13" spans="1:5">
      <c r="A13" s="4" t="s">
        <v>121</v>
      </c>
      <c r="B13" s="6" t="n">
        <v>-20574</v>
      </c>
      <c r="E13" s="5" t="n">
        <v>-20574</v>
      </c>
    </row>
    <row r="14" spans="1:5">
      <c r="A14" s="4" t="s">
        <v>122</v>
      </c>
      <c r="B14" s="5" t="n">
        <v>-244995</v>
      </c>
    </row>
    <row r="15" spans="1:5">
      <c r="A15" s="4" t="s">
        <v>89</v>
      </c>
      <c r="C15" s="5" t="n">
        <v>-34241</v>
      </c>
      <c r="E15" s="5" t="n">
        <v>-34241</v>
      </c>
    </row>
    <row r="16" spans="1:5">
      <c r="A16" s="4" t="s">
        <v>103</v>
      </c>
      <c r="D16" s="5" t="n">
        <v>3310</v>
      </c>
      <c r="E16" s="5" t="n">
        <v>3310</v>
      </c>
    </row>
    <row r="17" spans="1:5">
      <c r="A17" s="4" t="s">
        <v>123</v>
      </c>
      <c r="B17" s="6" t="n">
        <v>166633</v>
      </c>
      <c r="C17" s="5" t="n">
        <v>329631</v>
      </c>
      <c r="D17" s="5" t="n">
        <v>-13878</v>
      </c>
      <c r="E17" s="5" t="n">
        <v>482386</v>
      </c>
    </row>
    <row r="18" spans="1:5">
      <c r="A18" s="4" t="s">
        <v>124</v>
      </c>
      <c r="B18" s="5" t="n">
        <v>18065430</v>
      </c>
    </row>
    <row r="19" spans="1:5">
      <c r="A19" s="4" t="s">
        <v>125</v>
      </c>
      <c r="B19" s="6" t="n">
        <v>218343</v>
      </c>
      <c r="C19" s="5" t="n">
        <v>327078</v>
      </c>
      <c r="D19" s="5" t="n">
        <v>-15347</v>
      </c>
      <c r="E19" s="5" t="n">
        <v>530074</v>
      </c>
    </row>
    <row r="20" spans="1:5">
      <c r="A20" s="4" t="s">
        <v>126</v>
      </c>
      <c r="B20" s="5" t="n">
        <v>18978031</v>
      </c>
    </row>
    <row r="21" spans="1:5">
      <c r="A21" s="3" t="s">
        <v>112</v>
      </c>
    </row>
    <row r="22" spans="1:5">
      <c r="A22" s="4" t="s">
        <v>113</v>
      </c>
      <c r="B22" s="6" t="n">
        <v>708</v>
      </c>
      <c r="E22" s="5" t="n">
        <v>708</v>
      </c>
    </row>
    <row r="23" spans="1:5">
      <c r="A23" s="4" t="s">
        <v>114</v>
      </c>
      <c r="B23" s="5" t="n">
        <v>31500</v>
      </c>
    </row>
    <row r="24" spans="1:5">
      <c r="A24" s="4" t="s">
        <v>115</v>
      </c>
      <c r="B24" s="5" t="n">
        <v>1435</v>
      </c>
    </row>
    <row r="25" spans="1:5">
      <c r="A25" s="4" t="s">
        <v>116</v>
      </c>
      <c r="B25" s="6" t="n">
        <v>2072</v>
      </c>
      <c r="E25" s="5" t="n">
        <v>2072</v>
      </c>
    </row>
    <row r="26" spans="1:5">
      <c r="A26" s="4" t="s">
        <v>117</v>
      </c>
      <c r="B26" s="5" t="n">
        <v>40822</v>
      </c>
    </row>
    <row r="27" spans="1:5">
      <c r="A27" s="4" t="s">
        <v>118</v>
      </c>
      <c r="B27" s="6" t="n">
        <v>6014</v>
      </c>
      <c r="E27" s="5" t="n">
        <v>6014</v>
      </c>
    </row>
    <row r="28" spans="1:5">
      <c r="A28" s="4" t="s">
        <v>119</v>
      </c>
      <c r="B28" s="6" t="n">
        <v>-59684</v>
      </c>
      <c r="E28" s="5" t="n">
        <v>-59684</v>
      </c>
    </row>
    <row r="29" spans="1:5">
      <c r="A29" s="4" t="s">
        <v>120</v>
      </c>
      <c r="B29" s="5" t="n">
        <v>-972481</v>
      </c>
    </row>
    <row r="30" spans="1:5">
      <c r="A30" s="4" t="s">
        <v>121</v>
      </c>
      <c r="B30" s="6" t="n">
        <v>-820</v>
      </c>
      <c r="E30" s="5" t="n">
        <v>-820</v>
      </c>
    </row>
    <row r="31" spans="1:5">
      <c r="A31" s="4" t="s">
        <v>122</v>
      </c>
      <c r="B31" s="5" t="n">
        <v>-13877</v>
      </c>
    </row>
    <row r="32" spans="1:5">
      <c r="A32" s="4" t="s">
        <v>89</v>
      </c>
      <c r="C32" s="5" t="n">
        <v>2553</v>
      </c>
      <c r="E32" s="5" t="n">
        <v>2553</v>
      </c>
    </row>
    <row r="33" spans="1:5">
      <c r="A33" s="4" t="s">
        <v>103</v>
      </c>
      <c r="D33" s="5" t="n">
        <v>1469</v>
      </c>
      <c r="E33" s="5" t="n">
        <v>1469</v>
      </c>
    </row>
    <row r="34" spans="1:5">
      <c r="A34" s="4" t="s">
        <v>123</v>
      </c>
      <c r="B34" s="6" t="n">
        <v>166633</v>
      </c>
      <c r="C34" s="5" t="n">
        <v>329631</v>
      </c>
      <c r="D34" s="5" t="n">
        <v>-13878</v>
      </c>
      <c r="E34" s="5" t="n">
        <v>482386</v>
      </c>
    </row>
    <row r="35" spans="1:5">
      <c r="A35" s="4" t="s">
        <v>124</v>
      </c>
      <c r="B35" s="5" t="n">
        <v>18065430</v>
      </c>
    </row>
    <row r="36" spans="1:5">
      <c r="A36" s="4" t="s">
        <v>127</v>
      </c>
      <c r="B36" s="6" t="n">
        <v>169475</v>
      </c>
      <c r="C36" s="5" t="n">
        <v>334745</v>
      </c>
      <c r="D36" s="5" t="n">
        <v>-14784</v>
      </c>
      <c r="E36" s="6" t="n">
        <v>489436</v>
      </c>
    </row>
    <row r="37" spans="1:5">
      <c r="A37" s="4" t="s">
        <v>128</v>
      </c>
      <c r="B37" s="5" t="n">
        <v>18032374</v>
      </c>
      <c r="E37" s="5" t="n">
        <v>18032374</v>
      </c>
    </row>
    <row r="38" spans="1:5">
      <c r="A38" s="3" t="s">
        <v>112</v>
      </c>
    </row>
    <row r="39" spans="1:5">
      <c r="A39" s="4" t="s">
        <v>113</v>
      </c>
      <c r="B39" s="6" t="n">
        <v>1985</v>
      </c>
      <c r="E39" s="6" t="n">
        <v>1985</v>
      </c>
    </row>
    <row r="40" spans="1:5">
      <c r="A40" s="4" t="s">
        <v>114</v>
      </c>
      <c r="B40" s="5" t="n">
        <v>108008</v>
      </c>
    </row>
    <row r="41" spans="1:5">
      <c r="A41" s="4" t="s">
        <v>115</v>
      </c>
      <c r="B41" s="5" t="n">
        <v>357924</v>
      </c>
    </row>
    <row r="42" spans="1:5">
      <c r="A42" s="4" t="s">
        <v>116</v>
      </c>
      <c r="B42" s="6" t="n">
        <v>4180</v>
      </c>
      <c r="E42" s="5" t="n">
        <v>4180</v>
      </c>
    </row>
    <row r="43" spans="1:5">
      <c r="A43" s="4" t="s">
        <v>117</v>
      </c>
      <c r="B43" s="5" t="n">
        <v>75313</v>
      </c>
    </row>
    <row r="44" spans="1:5">
      <c r="A44" s="4" t="s">
        <v>118</v>
      </c>
      <c r="B44" s="6" t="n">
        <v>19514</v>
      </c>
      <c r="E44" s="5" t="n">
        <v>19514</v>
      </c>
    </row>
    <row r="45" spans="1:5">
      <c r="A45" s="4" t="s">
        <v>119</v>
      </c>
      <c r="B45" s="6" t="n">
        <v>-21029</v>
      </c>
      <c r="E45" s="5" t="n">
        <v>-21029</v>
      </c>
    </row>
    <row r="46" spans="1:5">
      <c r="A46" s="4" t="s">
        <v>120</v>
      </c>
      <c r="B46" s="5" t="n">
        <v>-288316</v>
      </c>
    </row>
    <row r="47" spans="1:5">
      <c r="A47" s="4" t="s">
        <v>121</v>
      </c>
      <c r="B47" s="6" t="n">
        <v>-13741</v>
      </c>
      <c r="E47" s="5" t="n">
        <v>-13741</v>
      </c>
    </row>
    <row r="48" spans="1:5">
      <c r="A48" s="4" t="s">
        <v>122</v>
      </c>
      <c r="B48" s="5" t="n">
        <v>-184462</v>
      </c>
    </row>
    <row r="49" spans="1:5">
      <c r="A49" s="4" t="s">
        <v>89</v>
      </c>
      <c r="C49" s="5" t="n">
        <v>48135</v>
      </c>
      <c r="E49" s="5" t="n">
        <v>48135</v>
      </c>
    </row>
    <row r="50" spans="1:5">
      <c r="A50" s="4" t="s">
        <v>103</v>
      </c>
      <c r="D50" s="5" t="n">
        <v>-2672</v>
      </c>
      <c r="E50" s="5" t="n">
        <v>-2672</v>
      </c>
    </row>
    <row r="51" spans="1:5">
      <c r="A51" s="4" t="s">
        <v>129</v>
      </c>
      <c r="B51" s="6" t="n">
        <v>160384</v>
      </c>
      <c r="C51" s="5" t="n">
        <v>382880</v>
      </c>
      <c r="D51" s="5" t="n">
        <v>-17456</v>
      </c>
      <c r="E51" s="6" t="n">
        <v>525808</v>
      </c>
    </row>
    <row r="52" spans="1:5">
      <c r="A52" s="4" t="s">
        <v>130</v>
      </c>
      <c r="B52" s="5" t="n">
        <v>18100841</v>
      </c>
      <c r="E52" s="5" t="n">
        <v>18100841</v>
      </c>
    </row>
    <row r="53" spans="1:5">
      <c r="A53" s="4" t="s">
        <v>131</v>
      </c>
      <c r="B53" s="6" t="n">
        <v>151926</v>
      </c>
      <c r="C53" s="5" t="n">
        <v>363254</v>
      </c>
      <c r="D53" s="5" t="n">
        <v>-18984</v>
      </c>
      <c r="E53" s="6" t="n">
        <v>496196</v>
      </c>
    </row>
    <row r="54" spans="1:5">
      <c r="A54" s="4" t="s">
        <v>132</v>
      </c>
      <c r="B54" s="5" t="n">
        <v>18020907</v>
      </c>
    </row>
    <row r="55" spans="1:5">
      <c r="A55" s="3" t="s">
        <v>112</v>
      </c>
    </row>
    <row r="56" spans="1:5">
      <c r="A56" s="4" t="s">
        <v>113</v>
      </c>
      <c r="B56" s="6" t="n">
        <v>1196</v>
      </c>
      <c r="E56" s="5" t="n">
        <v>1196</v>
      </c>
    </row>
    <row r="57" spans="1:5">
      <c r="A57" s="4" t="s">
        <v>114</v>
      </c>
      <c r="B57" s="5" t="n">
        <v>58613</v>
      </c>
    </row>
    <row r="58" spans="1:5">
      <c r="A58" s="4" t="s">
        <v>115</v>
      </c>
      <c r="B58" s="5" t="n">
        <v>1219</v>
      </c>
    </row>
    <row r="59" spans="1:5">
      <c r="A59" s="4" t="s">
        <v>116</v>
      </c>
      <c r="B59" s="6" t="n">
        <v>2160</v>
      </c>
      <c r="E59" s="5" t="n">
        <v>2160</v>
      </c>
    </row>
    <row r="60" spans="1:5">
      <c r="A60" s="4" t="s">
        <v>117</v>
      </c>
      <c r="B60" s="5" t="n">
        <v>36020</v>
      </c>
    </row>
    <row r="61" spans="1:5">
      <c r="A61" s="4" t="s">
        <v>118</v>
      </c>
      <c r="B61" s="6" t="n">
        <v>5888</v>
      </c>
      <c r="E61" s="5" t="n">
        <v>5888</v>
      </c>
    </row>
    <row r="62" spans="1:5">
      <c r="A62" s="4" t="s">
        <v>121</v>
      </c>
      <c r="B62" s="6" t="n">
        <v>-786</v>
      </c>
      <c r="E62" s="5" t="n">
        <v>-786</v>
      </c>
    </row>
    <row r="63" spans="1:5">
      <c r="A63" s="4" t="s">
        <v>122</v>
      </c>
      <c r="B63" s="5" t="n">
        <v>-15918</v>
      </c>
    </row>
    <row r="64" spans="1:5">
      <c r="A64" s="4" t="s">
        <v>89</v>
      </c>
      <c r="C64" s="5" t="n">
        <v>19626</v>
      </c>
      <c r="E64" s="5" t="n">
        <v>19626</v>
      </c>
    </row>
    <row r="65" spans="1:5">
      <c r="A65" s="4" t="s">
        <v>103</v>
      </c>
      <c r="D65" s="5" t="n">
        <v>1528</v>
      </c>
      <c r="E65" s="5" t="n">
        <v>1528</v>
      </c>
    </row>
    <row r="66" spans="1:5">
      <c r="A66" s="4" t="s">
        <v>129</v>
      </c>
      <c r="B66" s="6" t="n">
        <v>160384</v>
      </c>
      <c r="C66" s="6" t="n">
        <v>382880</v>
      </c>
      <c r="D66" s="6" t="n">
        <v>-17456</v>
      </c>
      <c r="E66" s="6" t="n">
        <v>525808</v>
      </c>
    </row>
    <row r="67" spans="1:5">
      <c r="A67" s="4" t="s">
        <v>130</v>
      </c>
      <c r="B67" s="5" t="n">
        <v>18100841</v>
      </c>
      <c r="E67" s="5" t="n">
        <v>18100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89</v>
      </c>
      <c r="B4" s="6" t="n">
        <v>48135</v>
      </c>
      <c r="C4" s="6" t="n">
        <v>-34241</v>
      </c>
    </row>
    <row r="5" spans="1:3">
      <c r="A5" s="3" t="s">
        <v>135</v>
      </c>
    </row>
    <row r="6" spans="1:3">
      <c r="A6" s="4" t="s">
        <v>136</v>
      </c>
      <c r="B6" s="5" t="n">
        <v>42401</v>
      </c>
      <c r="C6" s="5" t="n">
        <v>55368</v>
      </c>
    </row>
    <row r="7" spans="1:3">
      <c r="A7" s="4" t="s">
        <v>137</v>
      </c>
      <c r="B7" s="5" t="n">
        <v>19514</v>
      </c>
      <c r="C7" s="5" t="n">
        <v>17754</v>
      </c>
    </row>
    <row r="8" spans="1:3">
      <c r="A8" s="4" t="s">
        <v>50</v>
      </c>
      <c r="B8" s="5" t="n">
        <v>-3220</v>
      </c>
      <c r="C8" s="5" t="n">
        <v>50775</v>
      </c>
    </row>
    <row r="9" spans="1:3">
      <c r="A9" s="4" t="s">
        <v>138</v>
      </c>
      <c r="B9" s="5" t="n">
        <v>6733</v>
      </c>
      <c r="C9" s="5" t="n">
        <v>6426</v>
      </c>
    </row>
    <row r="10" spans="1:3">
      <c r="A10" s="4" t="s">
        <v>139</v>
      </c>
      <c r="C10" s="5" t="n">
        <v>7181</v>
      </c>
    </row>
    <row r="11" spans="1:3">
      <c r="A11" s="4" t="s">
        <v>102</v>
      </c>
      <c r="B11" s="5" t="n">
        <v>1617</v>
      </c>
      <c r="C11" s="5" t="n">
        <v>2125</v>
      </c>
    </row>
    <row r="12" spans="1:3">
      <c r="A12" s="3" t="s">
        <v>140</v>
      </c>
    </row>
    <row r="13" spans="1:3">
      <c r="A13" s="4" t="s">
        <v>141</v>
      </c>
      <c r="B13" s="5" t="n">
        <v>-5967</v>
      </c>
      <c r="C13" s="5" t="n">
        <v>7131</v>
      </c>
    </row>
    <row r="14" spans="1:3">
      <c r="A14" s="4" t="s">
        <v>33</v>
      </c>
      <c r="B14" s="5" t="n">
        <v>16232</v>
      </c>
      <c r="C14" s="5" t="n">
        <v>-48703</v>
      </c>
    </row>
    <row r="15" spans="1:3">
      <c r="A15" s="4" t="s">
        <v>142</v>
      </c>
      <c r="B15" s="5" t="n">
        <v>-6620</v>
      </c>
      <c r="C15" s="5" t="n">
        <v>-22121</v>
      </c>
    </row>
    <row r="16" spans="1:3">
      <c r="A16" s="4" t="s">
        <v>44</v>
      </c>
      <c r="B16" s="5" t="n">
        <v>-20265</v>
      </c>
      <c r="C16" s="5" t="n">
        <v>19522</v>
      </c>
    </row>
    <row r="17" spans="1:3">
      <c r="A17" s="4" t="s">
        <v>45</v>
      </c>
      <c r="B17" s="5" t="n">
        <v>-4008</v>
      </c>
      <c r="C17" s="5" t="n">
        <v>-1689</v>
      </c>
    </row>
    <row r="18" spans="1:3">
      <c r="A18" s="4" t="s">
        <v>46</v>
      </c>
      <c r="B18" s="5" t="n">
        <v>4258</v>
      </c>
      <c r="C18" s="5" t="n">
        <v>32152</v>
      </c>
    </row>
    <row r="19" spans="1:3">
      <c r="A19" s="4" t="s">
        <v>102</v>
      </c>
      <c r="B19" s="5" t="n">
        <v>-11066</v>
      </c>
      <c r="C19" s="5" t="n">
        <v>24084</v>
      </c>
    </row>
    <row r="20" spans="1:3">
      <c r="A20" s="4" t="s">
        <v>143</v>
      </c>
      <c r="B20" s="5" t="n">
        <v>87744</v>
      </c>
      <c r="C20" s="5" t="n">
        <v>115764</v>
      </c>
    </row>
    <row r="21" spans="1:3">
      <c r="A21" s="3" t="s">
        <v>144</v>
      </c>
    </row>
    <row r="22" spans="1:3">
      <c r="A22" s="4" t="s">
        <v>145</v>
      </c>
      <c r="B22" s="5" t="n">
        <v>-20905</v>
      </c>
      <c r="C22" s="5" t="n">
        <v>-36432</v>
      </c>
    </row>
    <row r="23" spans="1:3">
      <c r="A23" s="4" t="s">
        <v>146</v>
      </c>
      <c r="B23" s="5" t="n">
        <v>-18271</v>
      </c>
      <c r="C23" s="5" t="n">
        <v>-100567</v>
      </c>
    </row>
    <row r="24" spans="1:3">
      <c r="A24" s="4" t="s">
        <v>147</v>
      </c>
      <c r="B24" s="5" t="n">
        <v>-1657</v>
      </c>
      <c r="C24" s="5" t="n">
        <v>-2250</v>
      </c>
    </row>
    <row r="25" spans="1:3">
      <c r="A25" s="4" t="s">
        <v>148</v>
      </c>
      <c r="B25" s="5" t="n">
        <v>-40833</v>
      </c>
      <c r="C25" s="5" t="n">
        <v>-139249</v>
      </c>
    </row>
    <row r="26" spans="1:3">
      <c r="A26" s="3" t="s">
        <v>149</v>
      </c>
    </row>
    <row r="27" spans="1:3">
      <c r="A27" s="4" t="s">
        <v>150</v>
      </c>
      <c r="B27" s="5" t="n">
        <v>11000</v>
      </c>
      <c r="C27" s="5" t="n">
        <v>125000</v>
      </c>
    </row>
    <row r="28" spans="1:3">
      <c r="A28" s="4" t="s">
        <v>151</v>
      </c>
      <c r="B28" s="5" t="n">
        <v>1019</v>
      </c>
      <c r="C28" s="5" t="n">
        <v>626</v>
      </c>
    </row>
    <row r="29" spans="1:3">
      <c r="A29" s="4" t="s">
        <v>152</v>
      </c>
      <c r="B29" s="5" t="n">
        <v>-1880</v>
      </c>
      <c r="C29" s="5" t="n">
        <v>-1933</v>
      </c>
    </row>
    <row r="30" spans="1:3">
      <c r="A30" s="4" t="s">
        <v>153</v>
      </c>
      <c r="B30" s="5" t="n">
        <v>6165</v>
      </c>
      <c r="C30" s="5" t="n">
        <v>6608</v>
      </c>
    </row>
    <row r="31" spans="1:3">
      <c r="A31" s="4" t="s">
        <v>154</v>
      </c>
      <c r="B31" s="5" t="n">
        <v>-4797</v>
      </c>
      <c r="C31" s="5" t="n">
        <v>-2617</v>
      </c>
    </row>
    <row r="32" spans="1:3">
      <c r="A32" s="4" t="s">
        <v>119</v>
      </c>
      <c r="B32" s="5" t="n">
        <v>-21029</v>
      </c>
      <c r="C32" s="5" t="n">
        <v>-59684</v>
      </c>
    </row>
    <row r="33" spans="1:3">
      <c r="A33" s="4" t="s">
        <v>121</v>
      </c>
      <c r="B33" s="5" t="n">
        <v>-13741</v>
      </c>
      <c r="C33" s="5" t="n">
        <v>-20574</v>
      </c>
    </row>
    <row r="34" spans="1:3">
      <c r="A34" s="4" t="s">
        <v>155</v>
      </c>
      <c r="B34" s="5" t="n">
        <v>-23263</v>
      </c>
      <c r="C34" s="5" t="n">
        <v>47426</v>
      </c>
    </row>
    <row r="35" spans="1:3">
      <c r="A35" s="4" t="s">
        <v>156</v>
      </c>
      <c r="B35" s="5" t="n">
        <v>-813</v>
      </c>
      <c r="C35" s="5" t="n">
        <v>410</v>
      </c>
    </row>
    <row r="36" spans="1:3">
      <c r="A36" s="4" t="s">
        <v>157</v>
      </c>
      <c r="B36" s="5" t="n">
        <v>22835</v>
      </c>
      <c r="C36" s="5" t="n">
        <v>24351</v>
      </c>
    </row>
    <row r="37" spans="1:3">
      <c r="A37" s="4" t="s">
        <v>158</v>
      </c>
      <c r="B37" s="5" t="n">
        <v>84814</v>
      </c>
      <c r="C37" s="5" t="n">
        <v>169650</v>
      </c>
    </row>
    <row r="38" spans="1:3">
      <c r="A38" s="4" t="s">
        <v>159</v>
      </c>
      <c r="B38" s="5" t="n">
        <v>107649</v>
      </c>
      <c r="C38" s="5" t="n">
        <v>194001</v>
      </c>
    </row>
    <row r="39" spans="1:3">
      <c r="A39" s="3" t="s">
        <v>160</v>
      </c>
    </row>
    <row r="40" spans="1:3">
      <c r="A40" s="4" t="s">
        <v>161</v>
      </c>
      <c r="B40" s="5" t="n">
        <v>9394</v>
      </c>
      <c r="C40" s="5" t="n">
        <v>6508</v>
      </c>
    </row>
    <row r="41" spans="1:3">
      <c r="A41" s="4" t="s">
        <v>162</v>
      </c>
      <c r="B41" s="6" t="n">
        <v>28233</v>
      </c>
      <c r="C41" s="6" t="n">
        <v>21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8:15:09Z</dcterms:created>
  <dcterms:modified xmlns:dcterms="http://purl.org/dc/terms/" xmlns:xsi="http://www.w3.org/2001/XMLSchema-instance" xsi:type="dcterms:W3CDTF">2019-05-01T18:15:09Z</dcterms:modified>
</cp:coreProperties>
</file>